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ingle-Family Real Estate Inves" sheetId="11" state="visible" r:id="rId11"/>
    <sheet xmlns:r="http://schemas.openxmlformats.org/officeDocument/2006/relationships" name="Investments in Unconsolidated J"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Shareholders_ Equity"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s and Hedging" sheetId="19" state="visible" r:id="rId19"/>
    <sheet xmlns:r="http://schemas.openxmlformats.org/officeDocument/2006/relationships" name="Income Taxes" sheetId="20" state="visible" r:id="rId20"/>
    <sheet xmlns:r="http://schemas.openxmlformats.org/officeDocument/2006/relationships" name="Defined Contribution Plans"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Single-Family Real Estate Inv27"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Shareholders_ Equity (Tables)" sheetId="31" state="visible" r:id="rId31"/>
    <sheet xmlns:r="http://schemas.openxmlformats.org/officeDocument/2006/relationships" name="Fair Value Measurements (Tables" sheetId="32" state="visible" r:id="rId32"/>
    <sheet xmlns:r="http://schemas.openxmlformats.org/officeDocument/2006/relationships" name="Derivatives and Hedging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Organization and Operations (Na"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Single-Family Real Estate Inv39" sheetId="39" state="visible" r:id="rId39"/>
    <sheet xmlns:r="http://schemas.openxmlformats.org/officeDocument/2006/relationships" name="Investments in Unconsolidated40" sheetId="40" state="visible" r:id="rId40"/>
    <sheet xmlns:r="http://schemas.openxmlformats.org/officeDocument/2006/relationships" name="Other Assets (Summary of Other " sheetId="41" state="visible" r:id="rId41"/>
    <sheet xmlns:r="http://schemas.openxmlformats.org/officeDocument/2006/relationships" name="Debt (Senior SFR Facility Narra" sheetId="42" state="visible" r:id="rId42"/>
    <sheet xmlns:r="http://schemas.openxmlformats.org/officeDocument/2006/relationships" name="Debt (Master Repurchase Agreeme" sheetId="43" state="visible" r:id="rId43"/>
    <sheet xmlns:r="http://schemas.openxmlformats.org/officeDocument/2006/relationships" name="Debt (Convertible Senior Notes " sheetId="44" state="visible" r:id="rId44"/>
    <sheet xmlns:r="http://schemas.openxmlformats.org/officeDocument/2006/relationships" name="Debt (Convertible Senior Notes)" sheetId="45" state="visible" r:id="rId45"/>
    <sheet xmlns:r="http://schemas.openxmlformats.org/officeDocument/2006/relationships" name="Debt (Terms of Conversion Narra" sheetId="46" state="visible" r:id="rId46"/>
    <sheet xmlns:r="http://schemas.openxmlformats.org/officeDocument/2006/relationships" name="Debt (Asset-Backed Securitizati" sheetId="47" state="visible" r:id="rId47"/>
    <sheet xmlns:r="http://schemas.openxmlformats.org/officeDocument/2006/relationships" name="Debt (Components of Loans) (Det" sheetId="48" state="visible" r:id="rId48"/>
    <sheet xmlns:r="http://schemas.openxmlformats.org/officeDocument/2006/relationships" name="Debt (Total Borrowings Narrativ" sheetId="49" state="visible" r:id="rId49"/>
    <sheet xmlns:r="http://schemas.openxmlformats.org/officeDocument/2006/relationships" name="Debt (Gross Interest, Unused Co" sheetId="50" state="visible" r:id="rId50"/>
    <sheet xmlns:r="http://schemas.openxmlformats.org/officeDocument/2006/relationships" name="Debt (Contractual Maturities of" sheetId="51" state="visible" r:id="rId51"/>
    <sheet xmlns:r="http://schemas.openxmlformats.org/officeDocument/2006/relationships" name="Net Loss per Share (Calculation" sheetId="52" state="visible" r:id="rId52"/>
    <sheet xmlns:r="http://schemas.openxmlformats.org/officeDocument/2006/relationships" name="Net Loss per Share (Narrative) " sheetId="53" state="visible" r:id="rId53"/>
    <sheet xmlns:r="http://schemas.openxmlformats.org/officeDocument/2006/relationships" name="Shareholders Equity (Narrative)" sheetId="54" state="visible" r:id="rId54"/>
    <sheet xmlns:r="http://schemas.openxmlformats.org/officeDocument/2006/relationships" name="Shareholders Equity (Schedule o" sheetId="55" state="visible" r:id="rId55"/>
    <sheet xmlns:r="http://schemas.openxmlformats.org/officeDocument/2006/relationships" name="Shareholders Equity (Schedule56" sheetId="56" state="visible" r:id="rId56"/>
    <sheet xmlns:r="http://schemas.openxmlformats.org/officeDocument/2006/relationships" name="Shareholders Equity (Summary of" sheetId="57" state="visible" r:id="rId57"/>
    <sheet xmlns:r="http://schemas.openxmlformats.org/officeDocument/2006/relationships" name="Related-Party Transactions (Nar" sheetId="58" state="visible" r:id="rId58"/>
    <sheet xmlns:r="http://schemas.openxmlformats.org/officeDocument/2006/relationships" name="Fair Value (Assets Measured at " sheetId="59" state="visible" r:id="rId59"/>
    <sheet xmlns:r="http://schemas.openxmlformats.org/officeDocument/2006/relationships" name="Fair Value (Financial Instrumen" sheetId="60" state="visible" r:id="rId60"/>
    <sheet xmlns:r="http://schemas.openxmlformats.org/officeDocument/2006/relationships" name="Derivatives and Hedging (Narrat" sheetId="61" state="visible" r:id="rId61"/>
    <sheet xmlns:r="http://schemas.openxmlformats.org/officeDocument/2006/relationships" name="Derivatives and Hedging (Summar" sheetId="62" state="visible" r:id="rId62"/>
    <sheet xmlns:r="http://schemas.openxmlformats.org/officeDocument/2006/relationships" name="Derivatives and Hedging (Schedu" sheetId="63" state="visible" r:id="rId63"/>
    <sheet xmlns:r="http://schemas.openxmlformats.org/officeDocument/2006/relationships" name="Income Taxes (Summary of Income" sheetId="64" state="visible" r:id="rId64"/>
    <sheet xmlns:r="http://schemas.openxmlformats.org/officeDocument/2006/relationships" name="Income Taxes (Narrative) (Detai" sheetId="65" state="visible" r:id="rId65"/>
    <sheet xmlns:r="http://schemas.openxmlformats.org/officeDocument/2006/relationships" name="Defined Contribution Plans (Nar" sheetId="66" state="visible" r:id="rId66"/>
    <sheet xmlns:r="http://schemas.openxmlformats.org/officeDocument/2006/relationships" name="Discontinued Operations (Narrat" sheetId="67" state="visible" r:id="rId67"/>
    <sheet xmlns:r="http://schemas.openxmlformats.org/officeDocument/2006/relationships" name="Discontinued Operations (Summar" sheetId="68" state="visible" r:id="rId68"/>
    <sheet xmlns:r="http://schemas.openxmlformats.org/officeDocument/2006/relationships" name="Discontinued Operations (Summ69" sheetId="69" state="visible" r:id="rId69"/>
    <sheet xmlns:r="http://schemas.openxmlformats.org/officeDocument/2006/relationships" name="Commitments and Contingencies (" sheetId="70" state="visible" r:id="rId70"/>
    <sheet xmlns:r="http://schemas.openxmlformats.org/officeDocument/2006/relationships" name="Subsequent Events (Narrative) (" sheetId="71" state="visible" r:id="rId71"/>
  </sheets>
  <definedNames/>
  <calcPr calcId="124519" fullCalcOnLoad="1"/>
</workbook>
</file>

<file path=xl/sharedStrings.xml><?xml version="1.0" encoding="utf-8"?>
<sst xmlns="http://schemas.openxmlformats.org/spreadsheetml/2006/main" uniqueCount="822">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olony Starwood Homes</t>
  </si>
  <si>
    <t>Trading Symbol</t>
  </si>
  <si>
    <t>SFR</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Investments in real estate properties:</t>
  </si>
  <si>
    <t>Land and land improvements</t>
  </si>
  <si>
    <t>Buildings and building improvements</t>
  </si>
  <si>
    <t>Furniture, fixtures and equipment</t>
  </si>
  <si>
    <t>Total investments in real estate properties</t>
  </si>
  <si>
    <t>Accumulated depreciation</t>
  </si>
  <si>
    <t>Investments in real estate properties, net</t>
  </si>
  <si>
    <t>Real estate held for sale, net</t>
  </si>
  <si>
    <t>Cash and cash equivalents</t>
  </si>
  <si>
    <t>Restricted cash</t>
  </si>
  <si>
    <t>Investments in unconsolidated joint ventures</t>
  </si>
  <si>
    <t>Asset-backed securitization certificates</t>
  </si>
  <si>
    <t>Assets held for sale (Note 14)</t>
  </si>
  <si>
    <t>Goodwill</t>
  </si>
  <si>
    <t>Other assets, net</t>
  </si>
  <si>
    <t>Total assets</t>
  </si>
  <si>
    <t>Liabilities</t>
  </si>
  <si>
    <t>Accounts payable and accrued expenses</t>
  </si>
  <si>
    <t>Resident prepaid rent and security deposits</t>
  </si>
  <si>
    <t>Secured credit facilities</t>
  </si>
  <si>
    <t>Mortgage loans, net</t>
  </si>
  <si>
    <t>Convertible senior notes, net</t>
  </si>
  <si>
    <t>Liabilities related to assets held for sale (Note 14)</t>
  </si>
  <si>
    <t>Other liabilities</t>
  </si>
  <si>
    <t>Total liabilities</t>
  </si>
  <si>
    <t>Commitments and contingencies (Note 15)</t>
  </si>
  <si>
    <t xml:space="preserve"> </t>
  </si>
  <si>
    <t>Equity</t>
  </si>
  <si>
    <t>Preferred shares $.01 par value, 100,000,000 shares authorized, none issued and outstanding as of March 31, 2017 and December 31, 2016</t>
  </si>
  <si>
    <t>Common shares $.01 par value, 500,000,000 shares authorized, 113,158,594 and 101,495,759 issued and outstanding as of March 31, 2017 and December 31, 2016</t>
  </si>
  <si>
    <t>Additional paid-in capital</t>
  </si>
  <si>
    <t>Accumulated deficit</t>
  </si>
  <si>
    <t>Accumulated other comprehensive income</t>
  </si>
  <si>
    <t>Total shareholders’ equity</t>
  </si>
  <si>
    <t>Non-controlling interests</t>
  </si>
  <si>
    <t>Total equity</t>
  </si>
  <si>
    <t>Total liabilities and equity</t>
  </si>
  <si>
    <t>Condensed Consolidated Balance Sheets (Unaudited) (Parenthetical) - $ / shares</t>
  </si>
  <si>
    <t>Statement Of Financial Position [Abstract]</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naudited) - USD ($)</t>
  </si>
  <si>
    <t>Mar. 31, 2016</t>
  </si>
  <si>
    <t>REVENUE</t>
  </si>
  <si>
    <t>Rental income</t>
  </si>
  <si>
    <t>Other property income</t>
  </si>
  <si>
    <t>Other income</t>
  </si>
  <si>
    <t>Total revenues</t>
  </si>
  <si>
    <t>EXPENSES</t>
  </si>
  <si>
    <t>Property operating and maintenance</t>
  </si>
  <si>
    <t>Real estate taxes, insurance and HOA costs</t>
  </si>
  <si>
    <t>Property management</t>
  </si>
  <si>
    <t>Interest expense</t>
  </si>
  <si>
    <t>Depreciation and amortization</t>
  </si>
  <si>
    <t>Impairment of real estate assets</t>
  </si>
  <si>
    <t>Share-based compensation</t>
  </si>
  <si>
    <t>General and administrative</t>
  </si>
  <si>
    <t>Merger and transaction-related</t>
  </si>
  <si>
    <t>Total expenses</t>
  </si>
  <si>
    <t>Net gain on sales of real estate</t>
  </si>
  <si>
    <t>Equity in income from unconsolidated joint ventures</t>
  </si>
  <si>
    <t>Loss on extinguishment of debt</t>
  </si>
  <si>
    <t>Other expense, net</t>
  </si>
  <si>
    <t>Loss before income taxes</t>
  </si>
  <si>
    <t>Income tax expense</t>
  </si>
  <si>
    <t>Net loss from continuing operations</t>
  </si>
  <si>
    <t>Loss from discontinued operations, net (Note 14)</t>
  </si>
  <si>
    <t>Net loss</t>
  </si>
  <si>
    <t>Net loss attributable to non-controlling interests</t>
  </si>
  <si>
    <t>Net loss attributable to common shareholders</t>
  </si>
  <si>
    <t>Net loss per common share - basic and diluted:</t>
  </si>
  <si>
    <t>Net loss from continuing operations attributable to common shareholders</t>
  </si>
  <si>
    <t>Net loss from discontinued operations attributable to common shareholders</t>
  </si>
  <si>
    <t>Dividends declared per common share</t>
  </si>
  <si>
    <t>Condensed Consolidated Statements Of Other Comprehensive Income (Loss) (Unaudited) - USD ($) $ in Thousands</t>
  </si>
  <si>
    <t>Statement Of Income And Comprehensive Income [Abstract]</t>
  </si>
  <si>
    <t>Other comprehensive (loss) income:</t>
  </si>
  <si>
    <t>Unrealized gains (losses)</t>
  </si>
  <si>
    <t>Reclassifications to income</t>
  </si>
  <si>
    <t>Other comprehensive income (loss)</t>
  </si>
  <si>
    <t>Comprehensive loss</t>
  </si>
  <si>
    <t>Comprehensive loss attributable to non-controlling interests</t>
  </si>
  <si>
    <t>Comprehensive loss attributable to common shareholders</t>
  </si>
  <si>
    <t>Condensed Consolidated Statements Of Equity (Unaudited) - 3 months ended Mar. 31, 2017 - USD ($) $ in Thousands</t>
  </si>
  <si>
    <t>Total</t>
  </si>
  <si>
    <t>Common Shares [Member]</t>
  </si>
  <si>
    <t>Additional Paid In Capital [Member]</t>
  </si>
  <si>
    <t>Accumulated Deficit [Member]</t>
  </si>
  <si>
    <t>Accumulated Other Comprehensive Income (Loss) [Member]</t>
  </si>
  <si>
    <t>Starwood Waypoint Residential Trust Equity [Member]</t>
  </si>
  <si>
    <t>Non-controlling Interests [Member]</t>
  </si>
  <si>
    <t>Balance at Dec. 31, 2016</t>
  </si>
  <si>
    <t>Balance, shares at Dec. 31, 2016</t>
  </si>
  <si>
    <t>Capital distributions</t>
  </si>
  <si>
    <t>Dividends declared of $0.22 per share</t>
  </si>
  <si>
    <t>Issuance of common shares for settlement of RSUs</t>
  </si>
  <si>
    <t>Issuance of common shares for settlement of RSUs, shares</t>
  </si>
  <si>
    <t>Amortization of share-based compensation</t>
  </si>
  <si>
    <t>Amortization of share-based compensation, shares</t>
  </si>
  <si>
    <t>Shares withheld for taxes related to settlement of RSUs</t>
  </si>
  <si>
    <t>Shares withheld for taxes related to settlement of RSUs, shares</t>
  </si>
  <si>
    <t>Repurchase of 2017 Convertible Notes</t>
  </si>
  <si>
    <t>Issuance of 2022 Convertible Notes</t>
  </si>
  <si>
    <t>Issuance of common shares</t>
  </si>
  <si>
    <t>Issuance of common shares, shares</t>
  </si>
  <si>
    <t>Redemption of OP Units for common shares</t>
  </si>
  <si>
    <t>Redemption of OP Units for common shares, shares</t>
  </si>
  <si>
    <t>Other comprehensive income</t>
  </si>
  <si>
    <t>Balance at Mar. 31, 2017</t>
  </si>
  <si>
    <t>Balance, shares at Mar. 31, 2017</t>
  </si>
  <si>
    <t>Condensed Consolidated Statements Of Equity (Unaudited) (Parenthetical) - $ / shares</t>
  </si>
  <si>
    <t>Statement Of Stockholders Equity [Abstract]</t>
  </si>
  <si>
    <t>Condensed Consolidated Statements Of Cash Flows (Unaudited)</t>
  </si>
  <si>
    <t>Mar. 31, 2017USD ($)</t>
  </si>
  <si>
    <t>Mar. 31, 2016USD ($)</t>
  </si>
  <si>
    <t>CASH FLOWS FROM OPERATING ACTIVITIES</t>
  </si>
  <si>
    <t>Adjustments to reconcile net loss to net cash provided by (used in) operating activities:</t>
  </si>
  <si>
    <t>Amortization of debt discounts</t>
  </si>
  <si>
    <t>Amortization of deferred financing costs</t>
  </si>
  <si>
    <t>Amortization of leased vehicle deposits</t>
  </si>
  <si>
    <t>Equity in income of unconsolidated joint ventures</t>
  </si>
  <si>
    <t>Distributions from unconsolidated joint ventures</t>
  </si>
  <si>
    <t>Bad debt expense</t>
  </si>
  <si>
    <t>Gain on loan conversions, net (Note 14)</t>
  </si>
  <si>
    <t>Gain on NPL sales (Note 14)</t>
  </si>
  <si>
    <t>Unrealized losses from derivative instruments</t>
  </si>
  <si>
    <t>Net changes in operating assets and liabilities:</t>
  </si>
  <si>
    <t>Other assets</t>
  </si>
  <si>
    <t>Net cash provided by (used in) operating activities</t>
  </si>
  <si>
    <t>CASH FLOWS FROM INVESTING ACTIVITIES</t>
  </si>
  <si>
    <t>Acquisition of real estate properties</t>
  </si>
  <si>
    <t>Capital expenditures for real estate properties</t>
  </si>
  <si>
    <t>Proceeds from sales of real estate</t>
  </si>
  <si>
    <t>Proceeds from sales of loans and other proceeds on loans (Note 14)</t>
  </si>
  <si>
    <t>Payment of leasing costs</t>
  </si>
  <si>
    <t>Net cash (used in) provided by investing activities</t>
  </si>
  <si>
    <t>CASH FLOWS FROM FINANCING ACTIVITIES</t>
  </si>
  <si>
    <t>Borrowings on secured credit facilities</t>
  </si>
  <si>
    <t>Payments on secured credit facilities</t>
  </si>
  <si>
    <t>Payments on master repurchase facility (Note 14)</t>
  </si>
  <si>
    <t>Payments on mortgage loans</t>
  </si>
  <si>
    <t>Proceeds from the issuance of convertible senior notes</t>
  </si>
  <si>
    <t>Payment of financing costs</t>
  </si>
  <si>
    <t>Repurchase of convertible senior notes</t>
  </si>
  <si>
    <t>Proceeds from the issuance of common shares</t>
  </si>
  <si>
    <t>Payment of offering costs</t>
  </si>
  <si>
    <t>Change in escrow reserves for credit facilities and mortgage loans, net</t>
  </si>
  <si>
    <t>Repurchases of common shares</t>
  </si>
  <si>
    <t>Contributions from non-controlling interests</t>
  </si>
  <si>
    <t>Distributions to non-controlling interests</t>
  </si>
  <si>
    <t>Payments of dividends and redemption of preferred shares</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 net of amounts capitalized</t>
  </si>
  <si>
    <t>Cash paid for income taxes</t>
  </si>
  <si>
    <t>Income tax refunds</t>
  </si>
  <si>
    <t>SUPPLEMENTAL DISCLOSURE OF NON-CASH INVESTING AND FINANCING ACTIVITIES</t>
  </si>
  <si>
    <t>Accrued capital expenditures</t>
  </si>
  <si>
    <t>Loan basis converted to real estate properties (Note 14)</t>
  </si>
  <si>
    <t>Accrued dividends to common shareholders</t>
  </si>
  <si>
    <t>Discount on convertible senior notes</t>
  </si>
  <si>
    <t>Accrued offering costs</t>
  </si>
  <si>
    <t>Accrued deferred financing costs</t>
  </si>
  <si>
    <t>CAH [Member]</t>
  </si>
  <si>
    <t>Cash acquired in the Merger and CAH reorganization, net</t>
  </si>
  <si>
    <t>Organization And Operations</t>
  </si>
  <si>
    <t>Organization Consolidation And Presentation Of Financial Statements [Abstract]</t>
  </si>
  <si>
    <t>Organization and Operations</t>
  </si>
  <si>
    <t xml:space="preserve">Note 1. Organization and Operations Except where the context suggests otherwise, the terms “we,” “us,” and “our” refer to Colony Starwood Homes (formerly Starwood Waypoint Residential Trust (“SWAY”)), a Maryland real estate investment trust, together with its consolidated subsidiaries, including Colony Starwood Homes Partnership, L.P. (formerly Starwood Waypoint Residential Partnership, L.P.), a Delaware limited partnership through which we conduct substantially all of our business, which we refer to as “our operating partnership”; the term “CAH” refers to Colony American Homes, Inc., our predecessor for accounting purposes; the term “the Manager” refers to SWAY Management LLC, a Delaware limited liability company, our former external manager; and the term “Starwood Capital Group” refers to Starwood Capital Group Global, L.P. (and its predecessors), together with all of its affiliates and subsidiaries, including the Manager prior to its internalization, other than us. The Merger On September 21, 2015, we and CAH announced the signing of the Merger Agreement, to combine the two companies in a stock-for-stock transaction (the “Merger”). In connection with the transaction, we internalized the Manager. The Merger and the Internalization were completed on January 5, 2016. Upon consummation of the Internalization, Starwood Capital Group contributed the outstanding equity interests of the Manager to our operating partnership in exchange for 6,400,000 OP Units. The OP Units are redeemable at the election of the holder and we have the option, at our sole discretion, to redeem any such OP Units for cash or exchange such OP Units for common shares, on a one-for-one basis (see Note 8. Shareholders’ Equity). Subsequent to the Internalization and the Merger, we own all material assets and intellectual property rights of the Manager. Under the Merger Agreement, CAH shareholders received an aggregate of 64,869,526 of our common shares in exchange for all shares of CAH. Upon completion of the transaction, our existing shareholders and the former owner of the Manager owned approximately 41% of our common shares, while former CAH shareholders owned approximately 59% of our common shares. The share allocation was determined based on each company’s net asset value. The terms of the Internalization were negotiated and approved by a special committee of our board of trustees. Upon the closing of the Internalization and the Merger, we changed our name to Colony Starwood Homes and our common shares are listed and traded on the NYSE under the ticker symbol “SFR.” Since both SWAY and CAH had significant pre-combination activities, the Merger was accounted for as a business combination by the combined company in accordance with the Financial Accounting Standards Board (“FASB”) Accounting Standards Codification (“ASC”) Topic 805, “Business Combinations.” Based upon consideration of a number of factors, CAH was designated as the accounting acquirer in the Merger (although SWAY was the legal acquirer) which resulted in a reverse acquisition of SWAY for accounting purposes. Consequently, the historical condensed consolidated financial statements included herein as of any date, or for any periods, prior to January 5, 2016, the closing date of the Merger, represent only the pre-Merger condensed consolidated financial position, results of operations, other comprehensive income and cash flows of CAH. SWAY’s assets, liabilities and non-controlling interests were recorded at fair value as of January 5, 2016, and its results of operations are included in our condensed consolidated statements of operations beginning on that date. Overview We are an internally managed Maryland real estate investment trust and commenced operations in March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single-family rental (“SFR”) homes through a variety of channels, renovate these homes to the extent necessary and lease them to qualified residents. We measure homes by the number of rental units as compared to number of properties, taking into account our limited investments in multi-unit properties. We seek to take advantage of macroeconomic trends in favor of leasing homes by acquiring, owning, renovating and managing homes that we believe will generate substantial current rental revenue, which we expect to grow over time. Our operating partnership was formed as a Delaware limited partnership in May 2012. Our wholly-owned subsidiary is the sole general partner of our operating partnership, and we conduct substantially all of our business through our operating partnership. We owned 95.0% of the outstanding OP Units as of March 31, 2017. As a result of the Merger, we have a joint venture with Prime Asset Fund VI, LLC (“Prime”), an entity managed by Prime Finance, an asset manager that specializes in acquisition, resolution and disposition of non-performing loans (“NPLs”). We own a greater than 98.75% interest in the joint venture. We have substantially exited the NPL business and are currently marketing all remaining assets of the joint venture for disposition (see Note 14. Discontinued Operations 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maintain our qualification as a REIT. </t>
  </si>
  <si>
    <t>Basis of Presentation and Significant Accounting Policies</t>
  </si>
  <si>
    <t>Accounting Policies [Abstract]</t>
  </si>
  <si>
    <t>Note 2. Basis of Presentation and Significant Accounting Policies 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6 condensed consolidated balance sheet was derived from our audited financial statements as of that date, but does not include all of the information and footnotes required by GAAP for complete financial statements. The condensed consolidated financial statements include our accounts and those of our wholly and majority owned subsidiaries. Intercompany amount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March 31, 2017, and the results of operations and comprehensive income (loss) for the three months ended March 31, 2017 and 2016 and cash flows for the three months ended March 31, 2017 and 2016. The interim results for the three months ended March 31, 2017 are not necessarily indicative of the results that may be expected for the year ending December 31, 2017,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6. Debt As described in Note 4. Investments in Unconsolidated Joint Ventures Non-controlling interests represent (1) the portion of the equity (net assets) in Prime that is not attributable, directly or indirectly, to us and (2) the interests in our operating partnership held by Starwood Capital Group.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with regards to impairment.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which are significantly informed by the fair value of the underlying collateral property, and also applied the estimated effect of a bulk sale of the portfolio. These estimates of fair value are determined using methodologies similar to those described below.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 Restricted Cash Restricted cash is primarily comprised of resident security deposits held by us and rental revenues held in accounts controlled by lenders on our debt facilities, as well as cash collateral held by the counterparty to certain of our interest rate swap contracts. Investments in Real Estate Effective in the fourth quarter of 2016, we adopted Accounting Standards Update (“ASU”) 2017-01, Business Combinations (Topic 805): Clarifying the Definition of a Business (see Recent Accounting Pronouncements below) . Under the revised framework, acquisitions of homes or portfolios of homes are considered asset acquisitions, rather than business combinations, regardless of whether there is a lease in place, because substantially all of the fair value of the acquired assets is concentrated in a single identifiable assets or group of similar identifiable assets. As a result, we account for acquisitions and dispositions of homes as purchases or disposals of assets, rather than businesses. Prior to the adoption of this standard, w e evaluated each purchase transaction to determine whether the acquired assets met the definition of a business within the scope of ASC Topic 805, Business Combinations . We recorded property acquired with an existing lease as a business combination. For property acquisitions accounted for as business combinations, the land, building and improvements and the existing lease were recorded at fair value at the date of acquisition, with acquisition costs expensed as incurred. We accounted for property acquired not subject to an existing lease as an asset acquisition, with the property recorded at the purchase price, including acquisition costs, allocated between land, building and improvements based upon their relative fair values at the date of acquisition. Transaction costs related to acquisitions that were not deemed to be businesses were included in the cost basis of the acquired assets. We determine fair value in accordance with ASC Topic 820,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Capitalized indirect costs are allocations of certain department costs, including personnel costs, that directly relate to capital additions activities. We also capitalize property taxes, insurance, interest and homeowners’ association (“HOA”) fees during periods in which property stabilization is in progress. We expense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values are recoverable from future cash flows. However, if homes classified as held for use were subsequently classified as held for sale, they would be required to be measured at fair value less estimated costs to sell, and the resulting impairment losses could be material. To determine the estimated fair value, we primarily consider an independent valuation of the property from a third-party automated valuation model (“AVM”) service provider. If an AVM is not available or its confidence index is below a certain threshold, we use local broker-pricing opinions (“BPOs”), if available and current. In order to validate the BPOs received and used in our assessment of fair value of real estate, we perform an internal review to determine if an acceptable valuation approach was used to estimate fair value in compliance with guidance provided by ASC Topic 820.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real estate held for sale in the condensed consolidated financial statements. The properties that are classified as real estate held for sale are reported at the lower of their carrying value or their fair value less estimated costs to sell and are no longer depreciated. For the three months ended March 31, 2017 and 2016, we recorded impairment charges of $0.4 million and $30,000, respectively. Non-Performing Loans As a result of the Merger, we acquired a portfolio of NPLs held and administered through our joint venture with Prime. We have decided to exit the NPL business and we are currently marketing all remaining assets of the joint venture for disposition.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in the accompanying condensed consolidated statements of operations. Discontinued Operations We determined the fair value for NPLs, at the time of the Merger, by using a discounted cash flow valuation model and also applied the estimated effect of a bulk sale of the portfolio. When we convert loans into homes (real estate owned or “REO”)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All REOs are classified as assets held for sale and not depreciated. Upon the sale of REOs that were converted from NPLs, we recognize the resulting gain or loss. Leasing Costs We defer direct and indirect costs incurred to lease our properties and amortize them over the term of the lease, usually one year. Amortization of leasing costs is included in depreciation and amortization expense in our condensed consolidated statements of operations. 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densed consolidated balance sheets. 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densed consolidated statements of operations. Goodwill We test goodwill for impairment on an annual basis, or more frequently if circumstances indicate that goodwill carrying values may exceed their fair values. We perform this evaluation at the reporting unit level. As of October 31, 2016 (the date we elected as our annual goodwill impairment test), we we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s. As part of our goodwill impairment testing,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Based on the results of our 2016 review, we qualitatively concluded that it was not more likely than not that the fair value of our reporting unit was less than its carrying value and therefore determined that goodwill was not impaired. Convertible Notes ASC Topic 470-20, Debt with Conversion and Other Options Debt 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3.1 million and $2.5 million as of March 31, 2017 and December 31, 2016, respectively. Bad debt expense amounts are recorded as property operating and maintenance expenses in the condensed consolidated statements of operations. During the three months ended March 31, 2017 and 2016, we incurred bad debt expense of $2.1 million and $1.1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Earnings (Loss) Per Share We use the two-class method to calculate basic and diluted earnings per common share (“EPS”) as our restricted share units (“RSUs”) are participating securities as defined by GAAP. We calculate basic EPS by dividing net income (loss) attributable to common shareholders for the period by the weighted-average number of common shares outstanding for the period. Diluted earnings per share reflect the potential dilution that could occur from shares issuable in connection with the RSUs, convertible senior notes, and redeemable OP Units, except when doing so would be anti-dilutive. Share-Based Compensation The fair value of our restricted shares and RSUs granted is recorded as expense over the vesting period for the award, with an offsetting increase in shareholders' equity. For grants to employees and trustees, the fair value of RSUs with only a service condition for vesting is determined based upon the share price on the grant date and expense is recognized on a straight-line basis. For RSUs with a performance condition for vesting, such as growth in net operating income, fair value is determined based upon the share price on the grant date and e xpense is recognized when it is probable the performance goal will be achieved. For RSUs with a market condition for vesting, such as growth in shareholder returns, fair value is estimated using a binomial lattice model and expense is recognized on a straight-line basis. Performance goals are determined by our board of trustees. 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2. Income Taxes. Fair Value Measurement We estimate the fair value of financial assets and liabilities using the three-tier fair value hierarchy, which prioritizes the inputs used in measuring fair value. The three levels of inputs that may be used to measure fair value, as defined in ASC Topi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0. Fair Value Measurements Segment Information As of March 31, 2017, we are comprised of two operating segments, which are represented by (1) our portfolio of SFR homes and (2) our portfolio of NPLs owned in the joint venture by Prime. However, for financial reporting purposes, we are comprised of one reportable segment, because the Prime joint venture’s revenues, net loss and total assets are each less than 10% of our consolidated total. Reclassification of Prior Period Amounts Certain line items in prior period financial statements have been reclassified to conform to the current period groupings. For the three months ended March 31, 2016, we reclassified $0.3 million of loss on insurance claims from general and administrative expenses to other expense, net, $1.1 million of bad debt expense from property operating and maintenance to rental income, $0.7 million of fees from property operating and maintenance to property management, and $0.6 million of salaries and wages and other services from general and administrative to property management in the condensed consolidated statement of operations. As a result of our strategic shift to exit the NPL business in April 2016, the operations of Prime for the three months ended March 31, 2016 are classified in discontinued operations (see Note 14. Discontinued Operations Geographic Concentrations We hold significant concentrations of homes in the following markets in excess of 10% of our total portfolio, based upon aggregate purchase price, and as such are more vulnerable to any adverse macroeconomic developments in such areas:
As of
As of
March 31,
December 31,
Market
2017
2016
Southern California
14
%
15
%
Atlanta
12
%
12
%
Miami
12
%
12
%
Tampa
10
%
10
% Recent Accounting Pronouncements In February 2017, the FASB issued ASU 2017-05, Other Income—Gains and Losses from the Derecognition of Nonfinancial Assets (Subtopic 610-20): Clarifying the Scope of Asset Derecognition Guidance and Accounting for Partial Sales of Nonfinancial Assets. The ne w g u ida nc e cl ari f i e s that AS C 61 0- 20, a ppl i e s to the d erec og n ition of n o nf i n a nc ial ass e ts a n d in su b s ta nc e n o nf i n a nc ial a sse ts unles s oth e r spec i f ic g u ida nc e a ppl i es . A s a res ul t, it w i l l n ot a ppl y to the d e r ec og n ition of b us i nesses , n o npr o f it a c ti v iti es , or fina nc ial a sse ts (i nclu di n g equ ity m e thod i nves t men t s ), or to revenu e t r a ns a c tio n s (c on tra c ts w ith cus tom e r s ). The ne w g u ida nc e a ls o cl a r i f i e s that an in su b s ta nc e n onf i n a nc ial a sse t is an a sse t or gro u p of a sse ts f or w hi c h su b s ta n tia ll y a l l of the f air val u e c o ns i s ts of n o nf i n a nc ial a sse ts a n d the g r o u p or su b s idia r y is n ot a b us i ness . In additio n , tra nsfe rs of n o nf i n a nc ial a sse ts to a n oth e r en tity in exc ha n ge f or a n onc o n tro ll i n g o wne r s hip i n t e r es t in that en tity w i l l be a cc o un t e d f or un d e r AS C 6 1 0- 2 0 , re m o v i n g spec i f ic g u ida nc e on suc h p artial exc ha n g e s fr om AS C 845 , N o n mo n etar y T ra ns ac t i on s . As a r esul t of the ne w g u ida nce , the g u ida nc e spec i f ic to re al es tate s a le s in AS C 360- 20, Real Estate Sales, will be el imi n at e d. A s suc h, s a le s a n d p artial s a le s of re al es tate a sse ts w i l l n ow be su b jec t to the s ame d e r ec og n ition mod e l as a l l oth e r n o nf i n a nc ial a sse t s . This new standard will be effective at the same time an entity adopts the new revenue guidance in ASU 2014-09, Revenue from Contracts with Customers (Topic 606) , which is effective on January 1, 2018. We do not anticipate that the adoption of this standard will have a material impact on our condensed consolidated financial statements. In October 2016, the FASB issued ASU 2016-17, Consolidation (Topic 810): Interests held through Related Parties that are under Common Control Consolidation (Topic 810): Amendments to the Consolidation Analysis In June 2016, the FASB issued ASU 2016-13, Financial Instruments — Credit Losses (Topic 326), Measurement of Credit Losses on Financial Instrument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February 2016, the FASB issued ASU 2016-02 , Leases (Topic 842). Leases In May 2014, the FASB issued ASU 2014-09, Revenue from Contracts with Customers (Topic 606).</t>
  </si>
  <si>
    <t>Single-Family Real Estate Investments</t>
  </si>
  <si>
    <t>Real Estate [Abstract]</t>
  </si>
  <si>
    <t xml:space="preserve">Note 3. Single-Family Real Estate Investments The following table summarizes transactions within our home portfolio for the three months ended March 31, 2017 (in thousands) ( 1)
Balance as of December 31, 2016
$
6,144,008
Acquisitions
86,990
Capitalized expenditures
26,649
Basis of real estate sold
(25,993
)
Impairment of real estate
(443
)
Balance as of March 31, 2017
$
6,231,211
(1)
Excludes accumulated depreciation related to investments in real estate as of March 31, 2017, and December 31, 2016 of $412.0 million and $370.4 million, respectively; and excludes accumulated depreciation on real estate assets held for sale as of March 31, 2017 and December 31, 2016, of $2.7 million and $1.9 million, respectively. </t>
  </si>
  <si>
    <t>Investments in Unconsolidated Joint Ventures</t>
  </si>
  <si>
    <t>Equity Method Investments And Joint Ventures [Abstract]</t>
  </si>
  <si>
    <t xml:space="preserve">Note 4. Investments in Unconsolidated Joint Ventures On October 31, 2012, we acquired a 10% interest in a joint venture with Fannie Mae to operate, lease, and manage a portfolio of 1,176 SFRs primarily located in Arizona, California, and Nevada. We paid approximately $34.0 million to acquire our interest, and funded approximately $1.0 million in reserves to the joint venture. A subsidiary of ours is the managing member and responsible for the operation and management of the properties, subject to Fannie Mae’s approval on major decisions. We evaluated the entity and determined that Fannie Mae held certain substantive participating rights that preclude the presumption of control by us. Accordingly, we account for the ownership interest using the equity method. As of March 31, 2017 and December 31, 2016, the joint venture owned 838 and 856 SFRs, respectively. </t>
  </si>
  <si>
    <t>Other Assets</t>
  </si>
  <si>
    <t>Deferred Costs Capitalized Prepaid And Other Assets Disclosure [Abstract]</t>
  </si>
  <si>
    <t>Note 5. Other Assets The following table summarizes our other assets, net (in thousands):
As of
As of
March 31,
December 31,
2017
2016
Deferred financing costs, net
$
3,308
$
2,490
Deposits
1,641
1,698
Deferred leasing costs, net
4,274
4,437
Furniture, fixtures and equipment, net
3,368
3,366
Derivative contracts
30,298
25,772
Receivables, net
7,638
10,071
Prepaid expenses
17,611
14,229
Other
3,166
4,522
Total other assets
$
71,304
$
66,585</t>
  </si>
  <si>
    <t>Debt</t>
  </si>
  <si>
    <t>Debt Disclosure [Abstract]</t>
  </si>
  <si>
    <t>Note 6. Debt Senior SFR Facilities JPMorgan We are party to a secured revolving credit facility with JPMorgan and a syndicate of lenders (the “JPMorgan Facility”). Borrowings under the JPMorgan Facility accrue interest at the three-month London Interbank Offered Rate (“LIBOR”) plus 3.00%. In March 2017, we elected to voluntarily reduce borrowing availability under the JPMorgan Facility from $300.0 million to $125.0 million. We retain the ability under the credit facility to increase the borrowing capacity up to $800.0 million upon consent of the lenders and the satisfaction of certain conditions. We also amended the JPMorgan Facility in June 2016 to provide that the monthly fee we pay on the unused commitment shall be no greater than 0.50% of those amounts for so long as the maximum commitments are $550.0 million or less. If such maximum commitments are greater than $550.0 million, we pay a monthly fee equal to 0.50% of the unused commitments if the unused commitments are less than 50% of the maximum commitments, and, if the unused commitments are greater than 50% of the total commitments of over $550.0 million, the monthly unused fee is 1.00%. The JPMorgan Facility may be used for the acquisition, financing, and renovation of properties and other general purposes and it matures in June 2017 (see Note 16. Subsequent Events CitiBank In connection with the Merger, we assumed SWAY’s secured revolving credit facility with CitiBank, N.A. and a syndicate of lenders (the “CitiBank Facility”). Borrowings under the CitiBank Facility accrue interest at LIBOR plus 2.95%. In addition, we pay a monthly fee that varies from zero to 0.25% of the unused commitment, depending upon the principal amounts outstanding. The CitiBank Facility may be used for the acquisition, financing, and renovation of properties and other general purposes and it matures in June 2017 (see Note 16. Subsequent Events All amounts outstanding under each of the JPMorgan Facility and the CitiBank Facility (together, the “Senior SFR Facilities”) are collateralized by the equity interests in certain of our property owning subsidiaries, or pledged subsidiaries. The pledged subsidiaries are separate legal entities, but continue to be reported in our condensed consolidated financial statements. As long as the Senior SFR Facilities are outstanding, the assets of each pledged subsidiary are not available to satisfy debts and obligations of the pledged subsidiaries other than those of the Senior SFR Facility to which it is pledged and may not be available to satisfy its own debts and obligations or those of any affiliate unless expressly permitted under the applicable loan agreements and the pledged subsidiary’s governing documents. The Senior SFR Facilities contain certain covenants that may limit the amount of cash available for distribution and may, under certain circumstances, limit the amounts we may pay as dividends to those necessary to maintain our qualification as a REIT. There are various affirmative and negative covenants, including financial covenants that require the pledged subsidiaries to maintain minimum tangible net worth and liquidity levels, as defined in the respective credit agreements. As of March 31, 2017, the entities subject to these covenants were in compliance. The Senior SFR Facilities also provide for the restriction of cash whereby we must set aside funds for payment of insurance, property taxes and certain property operating and maintenance expenses associated with properties in the pledged subsidiaries’ portfolios. The agreement also contains customary events of default, including payment defaults, covenant defaults, breaches of representations and warranties, bankruptcy and insolvency, judgments, change of control and cross-default with certain other indebtedness. Master Repurchase Agreement In connection with the Merger, we assumed SWAY’s liability (in its capacity as guarantor) in a repurchase agreement between a subsidiary of Prime and Deutsche Bank AG. The repurchase agreement was used to finance the acquired pools of NPLs secured by residential real property held by Prime. During the first quarter of 2017, we repaid the outstanding balance and terminated the repurchase agreement. As of December 31, 2016, the outstanding balance on this facility was approximately $19.3 million and is included in liabilities related to assets held for sale (see Note 14. Discontinued Operations Convertible Senior Notes In July 2014, SWAY issued $230.0 million in aggregate principal amount of our 3.00% Convertible Senior Notes due 2019 (the “2019 Convertible Notes”). Interest on the 2019 Convertible Notes is payable semiannually in arrears on January 1 and July 1 of each year. The 2019 Convertible Notes will mature on July 1, 2019. In October 2014, SWAY issued $172.5 million in aggregate principal amount of our 4.50% Convertible Senior Notes due 2017 (the “2017 Convertible Notes”). Interest on the 2017 Convertible Notes is payable semiannually in arrears on April 15 and October 15 of each year. The 2017 Convertible Notes will mature on October 15, 2017. In January 2017, we issued $345.0 million in aggregate principal amount of our 3.50% Convertible Senior Notes due 2022 (the “2022 Convertible Notes” and together with the 2017 Convertible Notes and the 2019 Convertible Notes, the “Convertible Senior Notes”). Interest on the 2022 Convertible Notes is payable semiannually in arrears on January 15 and July 15 of each year. The 2022 Convertible Notes will mature on January 15, 2022.We used the net proceeds to repurchase, in privately negotiated transactions, most of the 2017 Convertible Notes and to reduce outstanding borrowings under our Senior SFR Facilities. The repurchased 2017 Convertible Notes were cancelled in accordance with the terms of the indenture and a loss of $7.2 million has been recorded in loss on extinguishment of debt on our condensed consolidated statements of operations. The following tables summarize the terms of the Convertible Senior Notes outstanding as of March 31, 2017 (in thousands, except rates):
Remaining
Principal
Coupon
Effective
Conversion
Maturity
Period of
Amount
Rate
Rate (1)
Rate (2)
Date
Amortization
2017 Convertible Notes
$
3,602
4.50
%
9.22
%
33.6374
10/15/17
0.54 years
2019 Convertible Notes
$
230,000
3.00
%
11.06
%
32.0850
7/1/19
2.25 years
2022 Convertible Notes
$
345,000
3.50
%
5.28
%
27.1186
1/15/22
4.80 years
March 31,
2017
Total principal
$
578,602
Net unamortized fair value adjustment
(53,646
)
Deferred financing costs, net
(8,463
)
Carrying amount of debt components
$
516,493
(1)
Effective rate includes the effect of the adjustment for the conversion option, the value of which reduced the initial liability recorded.
(2)
We have the option to settle any conversions in cash, common shares or a combination thereof. The conversion rate represents the number of common shares issuable per $1,000 principal amount of Convertible Senior Notes converted at March 31, 2017, as adjusted in accordance with the applicable indentures as a result of cash dividend payments. None of the Convertible Senior Notes met the criteria for conversion as of March 31, 2017. Terms of Conversion As of March 31, 2017, the conversion rate applicable to the 2017 Convertible Notes was 33.6374 common shares per $1,000 principal amount of the 2017 Convertible Notes (equivalent to a conversion price of approximately $29.73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agreement, dated as of October 14, 2014, between us and our trustee, Wilmington Trust, National Association (“the Convertible Notes Trustee”). On or after April 15, 2017 and until maturity, holders may convert all or any portion of the 2017 Convertible Notes at any time. Upon conversion, we will pay or deliver, as the case may be, cash, common shares, or a combination of cash and common shares, at our election. As of March 31, 2017, the conversion rate applicable to the 2019 Convertible Notes was 32.0850 common shares per $1,000 principal amount of the 2019 Convertible Notes (equivalent to a conversion price of approximately $31.17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as of July 7, 2014, between us and the Convertible Notes Trustee. On or after January 1, 2019 and until maturity, holders may convert all or any portion of the 2019 Convertible Notes at any time. Upon conversion, we will pay or deliver, as the case may be, cash, common shares, or a combination of cash and common shares, at our election. As of March 31, 2017, the conversion rate applicable to the 2022 Convertible Notes was 27.1186 common shares per $1,000 principal amount of the 2022 Convertible Notes (equivalent to a conversion price of approximately $36.88 per common share). The conversion rate for the 2022 Convertible Notes is subject to adjustment in some events but will not be adjusted for any accrued and unpaid interest. In addition, following certain events that occur prior to the maturity date, we will increase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4, 2017, between us and the Convertible Notes Trustee. On or after July 15, 2021 and until maturity, holders may convert all or any portion of the 2022 Convertible Notes at any time. Upon conversion, we will pay or deliver, as the case may be, cash, common shares, or a combination of cash and common shares, at our election.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Mortgage Loans We, CAH and SWAY have completed multiple mortgage loans transactions, each of which involved the issuance and sale in a private offering of SFR pass-through certificates (“Certificates”) issued by a trust (a “Trust”) established by the respective companies. The Certificates represent beneficial ownership interests in a loan secured by a portfolio of single-family homes operated as rental properties (“Properties”) contributed to a newly-formed special purpose entity (“SPE”) indirectly owned by us. The assets of each Trust consist primarily of a single componentized promissory note issued by an SPE (“Borrower”), evidencing a mortgage (“Loan”). Each Loan has a two-year term with three 12-month extension options and is guaranteed by the Borrower’s sole member (the “Equity Owner”), also an SPE owned by us. Each Loan is secured by a pledge of all of the assets of the Borrower, including first-priority mortgages on its Properties, and the Equity Owner’s obligations under its guaranty is secured by a pledge of all of the assets of the Equity Owner, including a security interest in the sole membership interest in the Borrower. Each Loan agreement is between JPMorgan Chase Bank, National Association (the “Loan Seller”) and the Borrower. The Loan Seller sold each Loan to a separate wholly owned subsidiary of ours (each a “Depositor”), which then transferred the Loan to the trustee of a Trust in exchange for the issuance of the Certificates. In addition to the Certificates sold to investors in each offering (the “Offered Certificates”), four of the Trusts issued principal-only certificates, identified as Class G certificates, which were retained by us. Additionally, in connection with the mortgage loan transaction completed in June 2016 (“CSH 2016-1”), we purchased an interest-bearing Class F certificate. For purposes of computing, among other things, interest accrued on the Loan, each Loan is divided into five to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March 31,
December 31,
(Dollars in thousands)
Date
Date (1)
Spread
2017
2016
CAH 2014-1
April 2014
May 2019
1.71
%
(2)
$
489,267
$
491,140
CAH 2014-2
June 2014
July 2019
1.75
%
546,685
548,503
CAH 2015-1
June 2015
July 2020
1.87
%
669,526
672,054
CSH 2016-1
June 2016
July 2021
2.31
%
535,187
535,474
CSH 2016-2
November 2016
December 2021
1.85
%
610,585
610,585
SWAY 2014 (3)
December 2014
January 2020
2.37
%
522,467
525,401
3,373,717
3,383,157
Deferred financing costs, net
(43,150
)
(46,387
)
Unamortized discount
(3,193
)
(3,529
)
Carrying value
$
3,327,374
$
3,333,241
(1)
Assuming exercise of extension options.
(2)
Subject to LIBOR floor of 0.25%.
(3)
See Note 16. Subsequent Events. Each Loan is secured by first-priority mortgages on the Properties, which are owned by the Borrower. Each Loan is also secured by a first-priority pledge of the equity interests of the Borrower. The Loan agreements require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is outstanding. The Loan agreement also includes customary events of default, the occurrence of which would allow the Lender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ender. We evaluated the accounting for the mortgage loan transactions under ASC 860, Transfers and Servicing. We have also evaluated the transfer of the Loan from the Depositor to the mortgage loan trustee under ASC 860-10-40-5, noting that the Loan has been isolated from the Depositor, even in bankruptcy or receivership, which has been supported by a true sale opinion obtained as part of the mortgage loa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each Loan from the Depositor to the Trust meets the conditions for a sale of financial assets under ASC 860-10-40-4 through ASC 860-10-40-5 and have therefore derecognized the Loan in accordance with ASC 860-20. As such, our condensed consolidated financial statements, through the Borrowers, our consolidated subsidiaries, reflect the Properties at historical cost basis and a loan payable is recorded in an amount equal to the principal balance outstanding on each Loan. We have also evaluated the purchased Class F and Class G certificates (the “Retained Certificates”) as a variable interest in the respective Trust and concluded that the Retained Certificates will not absorb a majority of the Trust's expected losses or receive a majority of the Trust's expected residual returns. Additionally, we have concluded that the Retained Certificates do not provide us with any ability to direct activities that could impact the Trust's economic performance. Accordingly, we do not consolidate the Trusts but do consolidate, at historical cost basis, the homes placed as collateral for each Loan and have included the corresponding mortgage loan components in the net mortgage loan liability at March 31, 2017 and December 31, 2016, in the accompanying condensed consolidated balance sheets. Separately, the $141.1 million of purchased Retained Certificates have been reflected as asset-backed securitization certificates in the accompanying condensed consolidated balance sheets as of March 31, 2017 and December 31, 2016. In order to mitigate our exposure to potential future increases in LIBOR rates, we have purchased interest rate caps and entered into interest rate swap contracts. See Note 11. Derivatives and Hedging Total Borrowings As of March 31, 2017, we had total outstanding borrowings of $4.0 billion, of which the total amount related to mortgage loans were $3.4 billion and the total amount related to the Convertible Senior Notes was $578.6 million. As of March 31, 2017, we had approximately $54.9 million in net deferred financing costs, which we amortize using the effective interest rate method. As of March 31, 2017, we were in compliance with all of our debt covenant requirements. The following table outlines our total gross interest, including unused commitment and other fees and amortization of deferred financing costs, and capitalized interest for the three months ended March 31, 2017 and 2016 (in thousands):
Three Months Ended
March 31,
2017
2016
Gross interest cost
$
39,271
$
37,665
Capitalized interest
(272
)
(208
)
Interest expense
$
38,999
$
37,457
The following table summarizes the contractual maturities of our debt as of March 31, 2017; maturity dates assume exercise of optional extension terms of mortgage loans (in thousands):
Remaining
2017
2018
2019
2020
2021
After 2021
Total
Senior credit facilities
$
—
$
—
$
—
$
—
$
—
$
—
$
—
Mortgage loans
3,313
4,419
1,028,219
1,191,994
1,145,772
—
3,373,717
Convertible Senior Notes
3,602
—
230,000
—
—
345,000
578,602
Total
$
6,915
$
4,419
$
1,258,219
$
1,191,994
$
1,145,772
$
345,000
$
3,952,319</t>
  </si>
  <si>
    <t>Net Loss per Share</t>
  </si>
  <si>
    <t>Earnings Per Share [Abstract]</t>
  </si>
  <si>
    <t xml:space="preserve">Note 7. Net Loss per Share As of the date of the Merger, our shares trade on the NYSE under the ticker symbol “SFR.” In our calculation of EPS, the numerator for both basic and diluted EPS is net earnings (loss) attributable to common shareholders. We use the two-class method in calculating basic and diluted EPS.
Three Months Ended
March 31,
(In thousands, except share and per share data)
2017
2016
Numerator:
Net loss from continuing operations
$
(11,974
)
$
(36,548
)
Less: Net loss from continuing operations attributable to the non-controlling interests
675
2,214
Net loss from continuing operations attributable to common shareholders
(11,299
)
(34,334
)
Income (loss) from discontinued operations, net
(46
)
(10,501
)
Less: Net income (loss) from discontinued operations attributable to the non-controlling interests
3
636
Net income (loss) from discontinued operations attributable to common shareholders
(43
)
(9,865
)
Net loss attributable to common shareholders
$
(11,342
)
$
(44,199
)
Denominator:
Basic and diluted weighted-average shares outstanding
104,593,904
102,066,754
Earnings (loss) per share:
Net loss from continuing operations
$
(0.11
)
$
(0.36
)
Less: Net loss from continuing operations attributable to the non-controlling interests
0.01
0.02
Net loss from continuing operations attributable to common shareholders
(0.11
)
(0.34
)
Income (loss) from discontinued operations, net
—
(0.10
)
Less: Net income (loss) from discontinued operations attributable to the non-controlling interests
—
0.01
Net income (loss) from discontinued operations attributable to common shareholders
—
(0.09
)
Net loss attributable to common shareholders
$
(0.11
)
$
(0.43
) The dilutive effect of outstanding RSUs is calculated using the treasury stock method, which includes consideration of share-based compensation required by GAAP. As we reported a net loss for the three months ended March 31, 2017 and 2016, both basic and diluted net loss per share are the same. For the three months ended March 31, 2017 and 2016, the dilutive effect of 0.8 million and 0.5 million of our common shares subject to RSUs were excluded from the computation of diluted net loss per share, as the RSUs do not participate in losses. For the three months ended March 31, 2017 and 2016, the potential common shares contingently issuable upon the conversion of the Convertible Senior Notes were also excluded from the computation of diluted net loss per share as they were not convertible as of the end of the period and we have the intent and ability to settle the obligation in cash. For the three months ended March 31, 2017 and 2016, the potential common shares issuable upon the redemption of 5.9 million and 6.4 million OP Units were excluded from the computation of diluted net loss per share. </t>
  </si>
  <si>
    <t>Shareholders’ Equity</t>
  </si>
  <si>
    <t>Disclosure Of Compensation Related Costs Sharebased Payments [Abstract]</t>
  </si>
  <si>
    <t>Shareholders' Equity</t>
  </si>
  <si>
    <t>Note 8. Shareholders’ Equity Share-Based Compensation In connection with the Merger, we assumed (1)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the Manager, (2) the Starwood Waypoint Residential Trust Manager Equity Plan (the “Manager Equity Plan” and, together with the Equity Plan, the “Equity Plans”), which provided for the issuance of our common shares and common share-based awards to the Manager, and (3) the Starwood Waypoint Residential Trust Non-Executive Trustee Share Plan (the “Non-Executive Trustee Share Plan”), which provided for the issuance of common shares and common share-based awards to our independent trustees. All unvested RSUs and restricted shares issued pursuant to the Equity Plans and the Non-Executive Trustee Share Plan prior to the Merger became fully vested upon the completion of the Merger. The Manager Equity Plan was terminated in connection with the completion of the Merger on January 5, 2016. Under the Equity Plan, during the three months ended March 31, 2017, we granted 405,829 RSUs to certain employees, which vest over three years, 118,151 RSUs vested and 2,278 RSUs were forfeited. Under the Non-Executive Trustee Share Plan, during the three months ended March 31, 2017, 3,066 restricted shares were granted to non-executive members of our board of trustees in lieu of trustee fees with an aggregate grant value of approximately $0.1 million, 18,410 shares vested and no shares were forfeited. We have both time-vested and performance-based RSUs. Time-vested RSUs are awarded to eligible grantees and entitle the grantee to receive common shares at the end of a vesting period. Included in the RSUs granted in the current period are 164,817 performance-based RSUs granted to our senior executives, the payment of which is subject to performance and market vesting (“Performance Shares”). The number of common shares, if any, deliverable to award recipients depends on our performance during the three-year period (the “Performance Period”) that commenced on January 1, 2017 and that ends on December 31, 2019. Performance for (1) one-third of the Performance Shares will be based on our aggregate three-year Same Store Core NOI absolute growth (as defined in the applicable award agreements) during the Performance Period, (2) one-third of the Performance Shares will be based on our total shareholder return during the Performance Period (the “Shareholder Return”) as compared to the return on the SNL US REIT Multifamily Index during the Performance Period and (3) one-third of the Performance Shares will be based on the Shareholder Return. The number of RSUs granted, for accounting purposes, assumes achievement of 100% of each of the three measurement criteria. The minimum number of RSUs that could be earned pursuant to the Performance Shares, upon achievement of the threshold criteria, is 41,190 and the maximum number of RSUs that could be earned pursuant to the Performance Shares is 288,450. After giving effect to activity described above and summarized in the table below, as of March 31, 2017, we have 761,973 and 123,949 shares available for grant March 31, 2017, for the Equity Plan and Non-Executive Trustee Share Plan, respectively. In May 2017, our shareholders will vote on an amendment to the Equity Plan to (i) increase the number of our common shares available to be awarded under the Equity Plan by 2,500,000 and (ii) change the name of the Equity Plan to the Colony Starwood Homes Equity Plan. The following table summarizes our RSUs and restricted share awards activity during the three months ended March 31, 2017:
Non-Executive
Equity Plan
Trustee Share Plan
Total
Weighted-
Weighted-
Weighted-
Average
Average
Average
Grant
Restricted
Grant
Grant
Units
Fair Value
Shares
Fair Value
Shares
Fair Value
Nonvested shares, December 31, 2016
472,662
$
24.34
15,344
$
22.81
488,006
$
24.29
Granted
405,829
$
30.71
3,066
$
33.67
408,895
$
30.73
Vested
(118,151
)
$
24.34
(18,410
)
$
24.62
(136,561
)
$
24.38
Forfeited
(2,278
)
$
30.71
—
$
—
(2,278
)
$
30.71
Nonvested shares, March 31, 2017
758,062
$
27.73
—
$
—
758,062
$
27.73
During the three months ended March 31, 2017 and 2016, we recorded $1.6 million and $0.4 million of share-based compensation expense in our condensed consolidated statements of operations. As of March 31, 2017, $20.3 million of total unrecognized compensation cost related to unvested RSUs and restricted shares is expected to be recognized over a weighted-average period of 2.9 years. Equity Transactions As discussed in Note 1. Organization and Operations In March 2017, we completed a registered underwritten public offering of 23,088,424 of our common shares. We sold 11,105,465 common shares and certain selling shareholders sold 11,982,959 common shares. The selling shareholders included affiliates of Colony NorthStar and Starwood Capital Group. The resulting net proceeds to us from the offering were approximately $348.8 million, after deducting the underwriting discount and other expenses payable by us. We contributed the net proceeds from the offering to our operating partnership in exchange for OP Units. Our operating partnership intends to use the net proceeds from the offering to fund identified and potential future acquisitions, to repay amounts outstanding under one of its credit facilities and for general corporate purposes. We did not receive any of the proceeds from the sale of its common shares by the selling shareholders. Concurrent with the close of the offering, Starwood Capital Group exchanged 476,891 OP Units for the same number of our common shares. The effect of this redemption on additional paid-in capital in the condensed consolidated balance sheet is as follows:
Three Months Ended
March 31,
(In thousands)
2017
2016
Net loss attributable to common shareholders
$
(11,342
)
$
(44,199
)
Transfers from the noncontrolling interest:
—
Increase in additional paid-in capital for exchange of OP Units for common shares
15,629
—
Change from net loss attributable to Colony Starwood Homes shareholders and transfer from the noncontrolling interest
$
4,287
$
(44,199
) In January 2016, our board of trustees authorized a $100.0 million increase and an extension to our share repurchase program (the “2015 Program”). Under the 2015 Program, we may repurchase up to $250.0 million of our outstanding common shares through May 6, 2017. During the three months ended March 31, 2017, we did not repurchase any of our common shares. As of March 31, 2017, up to $197.2 million could have been purchased under the program. The following table summarizes our dividends from January 1, 2016 through March 31, 2017:
Total Amount Paid
Record Date
Amount per Share
Pay Date
(millions)
Q1-2017
March 31, 2017
$
0.22
April 14, 2017
$
26.3
Q4-2016
December 30, 2016
$
0.22
January 13, 2017
$
23.8
Q3-2016
September 30, 2016
$
0.22
October 14, 2016
$
23.8
Q2-2016
June 30, 2016
$
0.22
July 15, 2016
$
23.8
Q1-2016
March 31, 2016
$
0.22
April 15, 2016
$
23.9</t>
  </si>
  <si>
    <t>Related Party Transactions</t>
  </si>
  <si>
    <t>Related Party Transactions [Abstract]</t>
  </si>
  <si>
    <t>Related-Party Transactions</t>
  </si>
  <si>
    <t xml:space="preserve">Note 9. Related-Party Transactions Management Services As the managing member of a joint venture with Fannie Mae (see Note 4. Investments in Unconsolidated Joint Ventures In connection with the Merger and Internalization, we assumed a management agreement with Waypoint Real Estate Group HoldCo, LLC (“Waypoint Manager”), under which we earn fees and are reimbursed for certain expenses in exchange for the operation and management of properties owned by multiple private funds. These fees and reimbursed expenses are included in other income in the accompanying condensed consolidated statements of operations. Certain of our officers and employees have minority ownership interests in Waypoint Manager. For the three months ended March 31, 2017 and 2016, management fees and expense reimbursements under this agreement totaled approximately $2.0 million and $2.2 million, respectively, and are included in other income in the accompanying condensed consolidated statements of operations. </t>
  </si>
  <si>
    <t>Fair Value Measurements</t>
  </si>
  <si>
    <t>Fair Value Disclosures [Abstract]</t>
  </si>
  <si>
    <t xml:space="preserve">Note 10. Fair Value Measurements GAAP establishes a hierarchy of valuation techniques based on the observability of inputs utilized in measuring financial assets and liabilities at fair values (see Note 2. Basis of Presentation and Significant Accounting Policies Our interest rate derivative contracts are recorded at fair value on a recurring basis and are classified in Level II. See Note 11. Derivatives and Hedging Our assets measured at fair value on a nonrecurring basis are those assets for which we have recorded impairments. See Note 2. Basis of Presentation and Significant Accounting Policies The assets for which we have recorded impairments, measured at fair value on a nonrecurring basis, are summarized below (in thousands):
Three Months Ended
March 31,
Residential real estate held for sale (Level III)
2017
2016
Pre-impairment carrying amount
$
4,445
$
312
Impairment of real estate assets
(443
)
(30
)
Fair value
$
4,002
$
282
For a summary of our real estate activity during the three months ended March 31, 2017, refer to Note 3. Single-Family Real Estate Investments. We have not elected the fair value option for any of our financial instruments. Fair values of cash and cash equivalents, resident and other receivables, restricted cash and purchase deposits approximate carrying values due to their short-term nature. The following table presents the fair value of our financial instruments not carried at fair value on the condensed consolidated balance sheets (in thousands):
March 31, 2017
December 31, 2016
Carrying
Fair
Carrying
Fair
Value
Value
Value
Value
Assets carried at historical cost on the condensed consolidated balance sheet
Non-performing loans (Note 14)
Level III
$
3,224
$
3,224
$
5,837
$
5,837
Asset-backed securitization certificates
Level III
141,103
141,103
141,103
141,103
Total
$
144,327
$
144,327
$
146,940
$
146,940
Liabilities carried at historical cost on the condensed consolidated balance sheet
Secured credit facilities
Level III
$
—
$
—
$
108,501
$
108,501
Master repurchase facility (Note 14)
Level III
—
—
19,286
19,286
Mortgage loans (1)
Level III
3,373,717
3,373,717
3,383,157
3,383,157
Convertible senior notes (2)
Level III
516,493
545,236
356,983
397,484
Total
$
3,890,210
$
3,918,953
$
3,867,927
$
3,908,428
(1)
The carrying values of the mortgage loans exclude deferred financing costs and unamortized discounts.
(2)
The carrying values of the convertible senior notes is presented net of deferred financing costs and unamortized discounts. We determined the fair value for NPLs, at the time of the Merger, by using a discounted cash flow valuation model and considering alternate loan resolution probabilities, including modification, liquidation or conversion to rental property or a bulk sale of the portfolio. The carrying values of our asset-backed securitization certificates, secured credit facilities, master repurchase agreement, secured notes and mortgage loans approximate their fair values as they were recently obtained or have had their terms recently amended, or their interest rates reflect market rates since they are indexed to LIBOR. The fair value of our convertible senior notes is estimated by discounting the contractual cash flows at the interest rate we estimate such notes would bear if sold in the current market. </t>
  </si>
  <si>
    <t>Derivatives and Hedging</t>
  </si>
  <si>
    <t>Derivative Instruments And Hedging Activities Disclosure [Abstract]</t>
  </si>
  <si>
    <t>Note 11. Derivatives and Hedging Our objective in using derivative instruments is to manage our exposure to interest rate movements impacting interest expense on our borrowings. We use interest rate caps and swaps to hedge the variable cash flows associated with our existing variable-rate Loans and Senior SFR Facilities. Interest rate swaps involve the receipt of variable-rate interest amounts from a counterparty in exchange for us making payments based on a fixed interest rate over the life of the swap contracts. Designated Hedges We entered into interest rate caps to limit the exposure of increases in interest rates on our LIBOR-indexed Loans (see Note 6. Debt In February 2016, we de-designated three of our interest rate caps, resulting in reclassifications from accumulated other comprehensive income to earnings of $0.2 million and $36,000 for the three months ended March 31, 2017 and 2016, respectively. During the next 12 months, we estimate that an additional $0.4 million will be reclassified from accumulated comprehensive income to earnings. We entered into interest rate caps and interest rate swap contracts that effectively convert $3.4 billion of floating rate debt to fixed rate debt. The table below summarizes our interest rate swap contracts as of March 31, 2017 (dollars in thousands):
Counterparty
Notional Amount
Effective Date
Maturity Date
Strike Rate
Index
JPMorgan
$
800,000
March 15, 2017
March 15, 2018
0.85200%
One-month LIBOR
JPMorgan
800,000
March 15, 2018
March 15, 2019
1.09800%
One-month LIBOR
Morgan Stanley
800,000
March 15, 2017
March 15, 2018
0.80450%
One-month LIBOR
Morgan Stanley
800,000
March 15, 2018
March 15, 2019
1.05500%
One-month LIBOR
JPMorgan
450,000
June 7, 2016
July 15, 2017
0.67050%
One-month LIBOR
JPMorgan
450,000
July 15, 2017
July 15, 2018
0.93250%
One-month LIBOR
JPMorgan
450,000
July 15, 2018
July 15, 2019
1.11750%
One-month LIBOR
JPMorgan
450,000
July 15, 2019
July 15, 2020
1.29850%
One-month LIBOR
JPMorgan
450,000
July 15, 2020
July 15, 2021
1.47250%
One-month LIBOR
JPMorgan
550,000
January 15, 2017
January 15, 2018
1.04050%
One-month LIBOR
JPMorgan
550,000
January 15, 2018
January 15, 2019
1.57650%
One-month LIBOR
JPMorgan
550,000
January 15, 2019
January 15, 2020
1.92850%
One-month LIBOR
JPMorgan
550,000
January 15, 2020
January 15, 2021
2.12950%
One-month LIBOR
JPMorgan
550,000
January 15, 2021
July 15, 2021
2.23250%
One-month LIBOR
Goldman Sachs
800,000
March 15, 2019
March 15, 2022
2.20625%
One-month LIBOR In connection with certain interest rate swap contracts, we posted cash collateral with the counterparty, which amounted to $11.7 million as of March 31, 2017. Changes in fair value of the designated portion of our interest rate caps and swaps that qualify for hedge accounting are recorded in other comprehensive income (loss), resulting in unrealized gains of $4.9 million and unrealized losses of $2.4 million for the three months ended March 31, 2017 and 2016, respectively. In addition, reclassifications from other comprehensive income (loss), including amounts resulting from the de-designation of interest rate caps, totaled $0.5 million and $0.5 million for the three months ended March 31, 2017 and 2016, respectively. Non-Designated Hedges Non-designated hedges are derivatives that do not meet the criteria for hedge accounting or for which we did not elect to designate as accounting hedges. We do not enter into derivative transactions for speculative or trading purposes, but may enter into derivatives to manage the economic risk of changes in interest rates. Changes in the fair value of derivatives not designated as accounting hedges are recorded in other loss, net in the accompanying consolidated statements of operations. We are party to a number of interest rate caps that are not designated as accounting hedges. For the three months ended March 31, 2017 and 2016, unrealized losses of $0.1 million and $0.3 million, respectively, are included in other loss, net in the accompanying condensed consolidated statements of operations for our non-designated interest rate cap hedges. The fair values of derivative instruments included in other assets, net and other liabilities in our condensed consolidated balance sheets are as follows:
March 31, 2017
December 31, 2016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
$
439,162
$
—
$
—
$
—
$
440,292
$
—
$
—
$
—
Interest rate swaps
2,600,000
30,288
800,000
87
2,050,000
25,708
—
—
Total derivatives designated as hedging instruments
3,039,162
30,288
800,000
87
2,490,292
25,708
—
—
Derivatives not designated as hedging instruments:
Interest rate caps
3,142,709
10
—
—
3,448,671
64
—
—
Total derivatives not designated as hedging instruments
3,142,709
10
—
—
3,448,671
64
—
—
Total
$
6,181,871
$
30,298
$
800,000
$
87
$
5,938,963
$
25,772
$
—
$
—</t>
  </si>
  <si>
    <t>Income Taxes</t>
  </si>
  <si>
    <t>Income Tax Disclosure [Abstract]</t>
  </si>
  <si>
    <t>Note 12. Income Taxes Our TRSs are subject to corporate level federal, state and local income taxes. The following is a summary of our income tax expense:
Three Months Ended
(In thousands)
March 31, 2017
March 31, 2016
Current
Federal
$
—
$
75
State
157
170
Total current tax expense
157
245
Deferred
Federal
—
—
State
—
—
Total deferred tax expense
—
—
Total income tax expense
$
157
$
245
Deferred tax assets and liabilities arise from temporary differences in income recognition for GAAP and tax purposes, primarily related to our investments in real estate. As of March 31, 2017 and December 31, 2016, we had no deferred tax assets or liabilities.</t>
  </si>
  <si>
    <t>Defined Contribution Plans</t>
  </si>
  <si>
    <t>Compensation And Retirement Disclosure [Abstract]</t>
  </si>
  <si>
    <t xml:space="preserve">Note 13. Defined Contribution Plans We maintain a 401(k) retirement savings plan for all employees that meet minimum employment criteria. The plan provides that the participants may defer eligible compensation on a pre-tax basis subject to certain maximum amounts specified in the Code. We make matching contributions in amounts equal to 50.0% of the employee’s contribution to the plan, up to a maximum of 6.0% of contributed compensation. Additional discretionary contributions in an amount to be determined by our board of trustees may also be made for each plan year. For the three months ended March 31, 2017 and 2016, our expense to the plan was $0.3 million and $0.3 million, respectively. </t>
  </si>
  <si>
    <t>Discontinued Operations</t>
  </si>
  <si>
    <t>Discontinued Operations And Disposal Groups [Abstract]</t>
  </si>
  <si>
    <t>Note 14. Discontinued Operations We account for discontinued operations in accordance with ASC 205-20, Presentation of Financial Statements—Discontinued Operations. Only disposals representing a strategic shift in operations that have a major effect on a company’s operations and financial results may be presented as discontinued operations. From time-to-time and in the normal course of business, we dispose of individual real estate assets in order to optimize the performance of our portfolio of real estate assets. We have concluded that these individual dispositions do not qualify for discontinued operations reporting as they do not represent, individually or in aggregate, a strategic shift that will have a major effect on our operations and financial results. Our real estate assets which meet the held-for-sale criteria as of March 31, 2017 and December 31, 2016 are classified as real estate assets held for sale, net in the accompanying condensed consolidated balance sheets. On May 4, 2016, our board of trustees approved a strategic shift to exit the NPL business acquired as a result of the Merger.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in the accompanying condensed consolidated statements of operations. The sale price was $265.3 million resulting in a gain on the sale, net of selling costs, of approximately $3.5 million. The following table summarizes transactions resulting in income and expense within our NPL business for the three months ended March 31, 2017 and 2016:
Three Months Ended
(in thousands)
March 31, 2017
March 31, 2016
Realized gain on non-performing loans
$
132
$
1,259
Realized gain on loan conversions
694
337
Net gain on sales of real estate and other income and expenses, net
1,052
—
Interest expense
(45
)
(1,903
)
Non-performing loan management fees and expenses
(1,879
)
(10,194
)
Loss from discontinued operations, net
$
(46
)
$
(10,501
) The assets and liabilities are presented separately as assets held for sale and liabilities related to assets held for sale in the accompanying condensed consolidated balance sheet as of March 31, 2017. The following table summarizes the components of such assets and related liabilities as of March 31, 2017 and December 31, 2016:
As of
As of
(in thousands)
March 31, 2017
December 31, 2016
Non-performing loans
$
3,224
$
5,837
Real estate properties, net
31,725
54,113
Other assets
15,529
16,920
Assets held for sale
$
50,478
$
76,870
Master repurchase facility
$
—
$
19,286
Accounts payable and other liabilities
6,005
6,209
Liabilities related to assets held for sale
$
6,005
$
25,495</t>
  </si>
  <si>
    <t>Commitments and Contingencies</t>
  </si>
  <si>
    <t>Commitments And Contingencies Disclosure [Abstract]</t>
  </si>
  <si>
    <t xml:space="preserve">Note 15. Commitments and Contingencies Purchase Commitments As of March 31, 2017, we had executed multiple agreements to purchase a total of 323 homes for an aggregate purchase price of $81.4 million. Legal and Regulatory Between October 26, 2015 and October 28, 2015, our board of trustees received two litigation demand letters on behalf of our purported shareholders. The letters alleged, among other things, that our trustees breached their fiduciary duties by approving the Merger and the Internalization, and demanded that our board of trustees take action, including by pursuing litigation against our trustees. Our board of trustees referred these letters to the special committee of our board of trustees formed in connection with the Internalization for review and a recommendation. On November 5, 2015, after considering the allegations made in the letters, and upon the recommendation of the special committee, our board of trustees (with Barry Sternlicht, Douglas R. Brien and Andrew J. Sossen recusing themselves) voted to reject the demands. On October 30, 2015, a putative class action was filed by one of our purported shareholders (“Plaintiff”) against us, our trustees, the Manager, SWAY Holdco, LLC, Starwood Capital Group and CAH (“Defendants”) challenging the Merger and the Internalization. The case is captioned South Miami Pension Plan v. Starwood Waypoint Residential Trust, et al., Circuit Court for Baltimore City, State of Maryland, Case No. 24C15005482. The complaint alleged, among other things, that some or all of our trustees breached their fiduciary duties by approving the Merger and the Internalization, and that the other defendants aided and abetted those alleged breaches. The complaint also challenged the adequacy of the public disclosures made in connection with the Merger and the Internalization. Plaintiff sought, among other relief, an injunction preventing our shareholders from voting on the Internalization or the Merger, rescission of the transactions contemplated by the Merger Agreement, and damages, including attorneys’ fees and experts’ fees. On December 4, 2015, Plaintiff filed a motion seeking a preliminary injunction preventing our shareholders from voting on whether to approve the Merger and the Internalization. On December 16, 2015, the day before the shareholder vote, the Court denied Plaintiff’s preliminary injunction motion. Plaintiff thereafter notified the Defendants that it intended to file an amended complaint. Plaintiff filed its amended complaint on February 3, 2016, asserting substantially similar claims and seeking substantially similar relief as in its earlier complaint. In response, Defendants filed a motion to dismiss the amended complaint on March 21, 2016, on which the Court held a hearing June 1, 2016. We believe that this action has no merit and intend to defend vigorously against it. From time to time, we are party to claims and routine litigation arising in the ordinary course of our business. We do not believe that the results of any such claims or litigation individually or in the aggregate will have a material adverse effect on our business, financial position or results of operations. </t>
  </si>
  <si>
    <t>Subsequent Events</t>
  </si>
  <si>
    <t>Subsequent Events [Abstract]</t>
  </si>
  <si>
    <t xml:space="preserve">Note 16. Subsequent Events Dividend Declaration On May 3, 2017, our board of trustees declared a quarterly dividend of $0.22 per common share. Payment of the dividend is expected to be made on July 14, 2017 to shareholders of record at the close of business on June 30, 2017. Acquisition and Disposition of Homes Subsequent to March 31, 2017, we have continued to purchase and sell homes in the normal course of business. For the period from April 1, 2017 through April 30, 2017, we purchased 120 homes with an aggregate acquisition cost of approximately $25.9 million. For the period from April 1, 2017 through April 30, 2017, we sold 42 homes with a gross aggregate selling price of $8.6 million. Mortgage Loan Principal Payments In April and May 2017, we voluntarily made principal reduction payments on our SWAY 2014 mortgage loan. The aggregate amount of these principal reduction payments was $300.0 million. New Credit Facility In April 2017, our operating partnership entered into a new credit agreement (the “Credit Agreement”) with the lenders party thereto (the “Lenders”), JPMorgan, as administrative agent and the other parties thereto. The Credit Agreement provides for a $675.0 million senior secured revolving credit facility (the “Facility”), which will mature on April 27, 2020, with a one-year extension option subject to certain conditions. The Credit Agreement includes an accordion feature to increase the size of the Facility to up to $1.2 billion, subject to satisfying certain requirements and obtaining lender commitments. The obligations under the Facility are guaranteed by us and certain Material Subsidiaries (as defined in the Credit Agreement) (the “Subsidiary Guarantors” and, together with the Borrower and the Company, the “Loan Parties”). The Facility is secured by pledges of equity interests in the operating partnership and Subsidiary Guarantors owned by Loan Parties. Such pledges will be released, and the Subsidiary Guarantors will be released from their guarantees if the Company obtains a credit rate of either (a) BBB- or higher from Standard and Poors Rating Services or (b) Baa3 or higher from Moody’s Investors Service, Inc., or if certain other customary release events occur. The Facility replaced our two then-existing secured revolving credit facilities, the JPMorgan Facility and the CitiBank Facility, which were terminated concurrently with the creation of the Facility. The operating partnership intends to use the funds available under the Facility for acquisitions, ongoing working capital requirements and general corporate purposes, including debt refinancing. </t>
  </si>
  <si>
    <t>Basis of Presentation and Significant Accounting Policies (Policies)</t>
  </si>
  <si>
    <t>Basis of Presentation and Principles of Consolidation</t>
  </si>
  <si>
    <t>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6 condensed consolidated balance sheet was derived from our audited financial statements as of that date, but does not include all of the information and footnotes required by GAAP for complete financial statements. The condensed consolidated financial statements include our accounts and those of our wholly and majority owned subsidiaries. Intercompany amount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March 31, 2017, and the results of operations and comprehensive income (loss) for the three months ended March 31, 2017 and 2016 and cash flows for the three months ended March 31, 2017 and 2016. The interim results for the three months ended March 31, 2017 are not necessarily indicative of the results that may be expected for the year ending December 31, 2017,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6. Debt As described in Note 4. Investments in Unconsolidated Joint Ventures Non-controlling interests represent (1) the portion of the equity (net assets) in Prime that is not attributable, directly or indirectly, to us and (2) the interests in our operating partnership held by Starwood Capital Group.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with regards to impairment.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which are significantly informed by the fair value of the underlying collateral property, and also applied the estimated effect of a bulk sale of the portfolio. These estimates of fair value are determined using methodologies similar to those described below.</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 as well as cash collateral held by the counterparty to certain of our interest rate swap contracts.</t>
  </si>
  <si>
    <t>Investments in Real Estate</t>
  </si>
  <si>
    <t>Investments in Real Estate Effective in the fourth quarter of 2016, we adopted Accounting Standards Update (“ASU”) 2017-01, Business Combinations (Topic 805): Clarifying the Definition of a Business (see Recent Accounting Pronouncements below) . Under the revised framework, acquisitions of homes or portfolios of homes are considered asset acquisitions, rather than business combinations, regardless of whether there is a lease in place, because substantially all of the fair value of the acquired assets is concentrated in a single identifiable assets or group of similar identifiable assets. As a result, we account for acquisitions and dispositions of homes as purchases or disposals of assets, rather than businesses. Prior to the adoption of this standard, w e evaluated each purchase transaction to determine whether the acquired assets met the definition of a business within the scope of ASC Topic 805, Business Combinations . We recorded property acquired with an existing lease as a business combination. For property acquisitions accounted for as business combinations, the land, building and improvements and the existing lease were recorded at fair value at the date of acquisition, with acquisition costs expensed as incurred. We accounted for property acquired not subject to an existing lease as an asset acquisition, with the property recorded at the purchase price, including acquisition costs, allocated between land, building and improvements based upon their relative fair values at the date of acquisition. Transaction costs related to acquisitions that were not deemed to be businesses were included in the cost basis of the acquired assets. We determine fair value in accordance with ASC Topic 820,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Capitalized indirect costs are allocations of certain department costs, including personnel costs, that directly relate to capital additions activities. We also capitalize property taxes, insurance, interest and homeowners’ association (“HOA”) fees during periods in which property stabilization is in progress. We expense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values are recoverable from future cash flows. However, if homes classified as held for use were subsequently classified as held for sale, they would be required to be measured at fair value less estimated costs to sell, and the resulting impairment losses could be material. To determine the estimated fair value, we primarily consider an independent valuation of the property from a third-party automated valuation model (“AVM”) service provider. If an AVM is not available or its confidence index is below a certain threshold, we use local broker-pricing opinions (“BPOs”), if available and current. In order to validate the BPOs received and used in our assessment of fair value of real estate, we perform an internal review to determine if an acceptable valuation approach was used to estimate fair value in compliance with guidance provided by ASC Topic 820.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real estate held for sale in the condensed consolidated financial statements. The properties that are classified as real estate held for sale are reported at the lower of their carrying value or their fair value less estimated costs to sell and are no longer depreciated. For the three months ended March 31, 2017 and 2016, we recorded impairment charges of $0.4 million and $30,000, respectively.</t>
  </si>
  <si>
    <t>Non-Performing Loans</t>
  </si>
  <si>
    <t xml:space="preserve">Non-Performing Loans As a result of the Merger, we acquired a portfolio of NPLs held and administered through our joint venture with Prime. We have decided to exit the NPL business and we are currently marketing all remaining assets of the joint venture for disposition.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in the accompanying condensed consolidated statements of operations. Discontinued Operations We determined the fair value for NPLs, at the time of the Merger, by using a discounted cash flow valuation model and also applied the estimated effect of a bulk sale of the portfolio. When we convert loans into homes (real estate owned or “REO”)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All REOs are classified as assets held for sale and not depreciated. Upon the sale of REOs that were converted from NPLs, we recognize the resulting gain or loss. </t>
  </si>
  <si>
    <t>Leasing Costs</t>
  </si>
  <si>
    <t xml:space="preserve">Leasing Costs We defer direct and indirect costs incurred to lease our properties and amortize them over the term of the lease, usually one year. Amortization of leasing costs is included in depreciation and amortization expense in our condensed consolidated statements of operations. </t>
  </si>
  <si>
    <t>Purchase Deposits</t>
  </si>
  <si>
    <t>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densed consolidated balance sheets.</t>
  </si>
  <si>
    <t>Derivative Financial Instruments</t>
  </si>
  <si>
    <t>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densed consolidated statements of operations.</t>
  </si>
  <si>
    <t>Goodwill We test goodwill for impairment on an annual basis, or more frequently if circumstances indicate that goodwill carrying values may exceed their fair values. We perform this evaluation at the reporting unit level. As of October 31, 2016 (the date we elected as our annual goodwill impairment test), we we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s. As part of our goodwill impairment testing,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Based on the results of our 2016 review, we qualitatively concluded that it was not more likely than not that the fair value of our reporting unit was less than its carrying value and therefore determined that goodwill was not impaired.</t>
  </si>
  <si>
    <t>Convertible Notes</t>
  </si>
  <si>
    <t>Convertible Notes ASC Topic 470-20, Debt with Conversion and Other Options Debt</t>
  </si>
  <si>
    <t>Transfers of Financial Assets</t>
  </si>
  <si>
    <t>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t>
  </si>
  <si>
    <t>Revenue Recognition</t>
  </si>
  <si>
    <t>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3.1 million and $2.5 million as of March 31, 2017 and December 31, 2016, respectively. Bad debt expense amounts are recorded as property operating and maintenance expenses in the condensed consolidated statements of operations. During the three months ended March 31, 2017 and 2016, we incurred bad debt expense of $2.1 million and $1.1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Earnings (Loss) Per Share</t>
  </si>
  <si>
    <t>Earnings (Loss) Per Share We use the two-class method to calculate basic and diluted earnings per common share (“EPS”) as our restricted share units (“RSUs”) are participating securities as defined by GAAP. We calculate basic EPS by dividing net income (loss) attributable to common shareholders for the period by the weighted-average number of common shares outstanding for the period. Diluted earnings per share reflect the potential dilution that could occur from shares issuable in connection with the RSUs, convertible senior notes, and redeemable OP Units, except when doing so would be anti-dilutive.</t>
  </si>
  <si>
    <t>Share-Based Compensation</t>
  </si>
  <si>
    <t xml:space="preserve">Share-Based Compensation The fair value of our restricted shares and RSUs granted is recorded as expense over the vesting period for the award, with an offsetting increase in shareholders' equity. For grants to employees and trustees, the fair value of RSUs with only a service condition for vesting is determined based upon the share price on the grant date and expense is recognized on a straight-line basis. For RSUs with a performance condition for vesting, such as growth in net operating income, fair value is determined based upon the share price on the grant date and e xpense is recognized when it is probable the performance goal will be achieved. For RSUs with a market condition for vesting, such as growth in shareholder returns, fair value is estimated using a binomial lattice model and expense is recognized on a straight-line basis. Performance goals are determined by our board of trustees. </t>
  </si>
  <si>
    <t xml:space="preserve">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2. Income Taxes. </t>
  </si>
  <si>
    <t>Fair Value Measurement</t>
  </si>
  <si>
    <t>Fair Value Measurement We estimate the fair value of financial assets and liabilities using the three-tier fair value hierarchy, which prioritizes the inputs used in measuring fair value. The three levels of inputs that may be used to measure fair value, as defined in ASC Topi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0. Fair Value Measurements</t>
  </si>
  <si>
    <t>Segment Information</t>
  </si>
  <si>
    <t xml:space="preserve">Segment Information As of March 31, 2017, we are comprised of two operating segments, which are represented by (1) our portfolio of SFR homes and (2) our portfolio of NPLs owned in the joint venture by Prime. However, for financial reporting purposes, we are comprised of one reportable segment, because the Prime joint venture’s revenues, net loss and total assets are each less than 10% of our consolidated total. </t>
  </si>
  <si>
    <t>Reclassification of Prior Period Amounts</t>
  </si>
  <si>
    <t>Reclassification of Prior Period Amounts Certain line items in prior period financial statements have been reclassified to conform to the current period groupings. For the three months ended March 31, 2016, we reclassified $0.3 million of loss on insurance claims from general and administrative expenses to other expense, net, $1.1 million of bad debt expense from property operating and maintenance to rental income, $0.7 million of fees from property operating and maintenance to property management, and $0.6 million of salaries and wages and other services from general and administrative to property management in the condensed consolidated statement of operations. As a result of our strategic shift to exit the NPL business in April 2016, the operations of Prime for the three months ended March 31, 2016 are classified in discontinued operations (see Note 14. Discontinued Operations</t>
  </si>
  <si>
    <t>Geographic Concentrations</t>
  </si>
  <si>
    <t xml:space="preserve">Geographic Concentrations We hold significant concentrations of homes in the following markets in excess of 10% of our total portfolio, based upon aggregate purchase price, and as such are more vulnerable to any adverse macroeconomic developments in such areas:
As of
As of
March 31,
December 31,
Market
2017
2016
Southern California
14
%
15
%
Atlanta
12
%
12
%
Miami
12
%
12
%
Tampa
10
%
10
% </t>
  </si>
  <si>
    <t>Recent Accounting Pronouncements</t>
  </si>
  <si>
    <t>Recent Accounting Pronouncements In February 2017, the FASB issued ASU 2017-05, Other Income—Gains and Losses from the Derecognition of Nonfinancial Assets (Subtopic 610-20): Clarifying the Scope of Asset Derecognition Guidance and Accounting for Partial Sales of Nonfinancial Assets. The ne w g u ida nc e cl ari f i e s that AS C 61 0- 20, a ppl i e s to the d erec og n ition of n o nf i n a nc ial ass e ts a n d in su b s ta nc e n o nf i n a nc ial a sse ts unles s oth e r spec i f ic g u ida nc e a ppl i es . A s a res ul t, it w i l l n ot a ppl y to the d e r ec og n ition of b us i nesses , n o npr o f it a c ti v iti es , or fina nc ial a sse ts (i nclu di n g equ ity m e thod i nves t men t s ), or to revenu e t r a ns a c tio n s (c on tra c ts w ith cus tom e r s ). The ne w g u ida nc e a ls o cl a r i f i e s that an in su b s ta nc e n onf i n a nc ial a sse t is an a sse t or gro u p of a sse ts f or w hi c h su b s ta n tia ll y a l l of the f air val u e c o ns i s ts of n o nf i n a nc ial a sse ts a n d the g r o u p or su b s idia r y is n ot a b us i ness . In additio n , tra nsfe rs of n o nf i n a nc ial a sse ts to a n oth e r en tity in exc ha n ge f or a n onc o n tro ll i n g o wne r s hip i n t e r es t in that en tity w i l l be a cc o un t e d f or un d e r AS C 6 1 0- 2 0 , re m o v i n g spec i f ic g u ida nc e on suc h p artial exc ha n g e s fr om AS C 845 , N o n mo n etar y T ra ns ac t i on s . As a r esul t of the ne w g u ida nce , the g u ida nc e spec i f ic to re al es tate s a le s in AS C 360- 20, Real Estate Sales, will be el imi n at e d. A s suc h, s a le s a n d p artial s a le s of re al es tate a sse ts w i l l n ow be su b jec t to the s ame d e r ec og n ition mod e l as a l l oth e r n o nf i n a nc ial a sse t s . This new standard will be effective at the same time an entity adopts the new revenue guidance in ASU 2014-09, Revenue from Contracts with Customers (Topic 606) , which is effective on January 1, 2018. We do not anticipate that the adoption of this standard will have a material impact on our condensed consolidated financial statements. In October 2016, the FASB issued ASU 2016-17, Consolidation (Topic 810): Interests held through Related Parties that are under Common Control Consolidation (Topic 810): Amendments to the Consolidation Analysis In June 2016, the FASB issued ASU 2016-13, Financial Instruments — Credit Losses (Topic 326), Measurement of Credit Losses on Financial Instrument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February 2016, the FASB issued ASU 2016-02 , Leases (Topic 842). Leases In May 2014, the FASB issued ASU 2014-09, Revenue from Contracts with Customers (Topic 606).</t>
  </si>
  <si>
    <t>Basis of Presentation and Significant Accounting Policies (Tables)</t>
  </si>
  <si>
    <t xml:space="preserve">As of
As of
March 31,
December 31,
Market
2017
2016
Southern California
14
%
15
%
Atlanta
12
%
12
%
Miami
12
%
12
%
Tampa
10
%
10
% </t>
  </si>
  <si>
    <t>Single-Family Real Estate Investments (Tables)</t>
  </si>
  <si>
    <t>Schedule of Real Estate Investments in Consolidated Properties</t>
  </si>
  <si>
    <t xml:space="preserve">The following table summarizes transactions within our home portfolio for the three months ended March 31, 2017 (in thousands) ( 1)
Balance as of December 31, 2016
$
6,144,008
Acquisitions
86,990
Capitalized expenditures
26,649
Basis of real estate sold
(25,993
)
Impairment of real estate
(443
)
Balance as of March 31, 2017
$
6,231,211
(1)
Excludes accumulated depreciation related to investments in real estate as of March 31, 2017, and December 31, 2016 of $412.0 million and $370.4 million, respectively; and excludes accumulated depreciation on real estate assets held for sale as of March 31, 2017 and December 31, 2016, of $2.7 million and $1.9 million, respectively. </t>
  </si>
  <si>
    <t>Other Assets (Tables)</t>
  </si>
  <si>
    <t>Summary of Other Assets</t>
  </si>
  <si>
    <t>The following table summarizes our other assets, net (in thousands):
As of
As of
March 31,
December 31,
2017
2016
Deferred financing costs, net
$
3,308
$
2,490
Deposits
1,641
1,698
Deferred leasing costs, net
4,274
4,437
Furniture, fixtures and equipment, net
3,368
3,366
Derivative contracts
30,298
25,772
Receivables, net
7,638
10,071
Prepaid expenses
17,611
14,229
Other
3,166
4,522
Total other assets
$
71,304
$
66,585</t>
  </si>
  <si>
    <t>Debt (Tables)</t>
  </si>
  <si>
    <t>Terms of Convertible Debt</t>
  </si>
  <si>
    <t>The following tables summarize the terms of the Convertible Senior Notes outstanding as of March 31, 2017 (in thousands, except rates):
Remaining
Principal
Coupon
Effective
Conversion
Maturity
Period of
Amount
Rate
Rate (1)
Rate (2)
Date
Amortization
2017 Convertible Notes
$
3,602
4.50
%
9.22
%
33.6374
10/15/17
0.54 years
2019 Convertible Notes
$
230,000
3.00
%
11.06
%
32.0850
7/1/19
2.25 years
2022 Convertible Notes
$
345,000
3.50
%
5.28
%
27.1186
1/15/22
4.80 years
March 31,
2017
Total principal
$
578,602
Net unamortized fair value adjustment
(53,646
)
Deferred financing costs, net
(8,463
)
Carrying amount of debt components
$
516,493
(1)
Effective rate includes the effect of the adjustment for the conversion option, the value of which reduced the initial liability recorded.
(2)
We have the option to settle any conversions in cash, common shares or a combination thereof. The conversion rate represents the number of common shares issuable per $1,000 principal amount of Convertible Senior Notes converted at March 31, 2017, as adjusted in accordance with the applicable indentures as a result of cash dividend payments. None of the Convertible Senior Notes met the criteria for conversion as of March 31, 2017.</t>
  </si>
  <si>
    <t>Debt (Components of Loans)</t>
  </si>
  <si>
    <t>For purposes of computing, among other things, interest accrued on the Loan, each Loan is divided into five to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March 31,
December 31,
(Dollars in thousands)
Date
Date (1)
Spread
2017
2016
CAH 2014-1
April 2014
May 2019
1.71
%
(2)
$
489,267
$
491,140
CAH 2014-2
June 2014
July 2019
1.75
%
546,685
548,503
CAH 2015-1
June 2015
July 2020
1.87
%
669,526
672,054
CSH 2016-1
June 2016
July 2021
2.31
%
535,187
535,474
CSH 2016-2
November 2016
December 2021
1.85
%
610,585
610,585
SWAY 2014 (3)
December 2014
January 2020
2.37
%
522,467
525,401
3,373,717
3,383,157
Deferred financing costs, net
(43,150
)
(46,387
)
Unamortized discount
(3,193
)
(3,529
)
Carrying value
$
3,327,374
$
3,333,241
(1)
Assuming exercise of extension options.
(2)
Subject to LIBOR floor of 0.25%.
(3)
See Note 16. Subsequent Events.</t>
  </si>
  <si>
    <t>Summary of Debt Interest Expense</t>
  </si>
  <si>
    <t>The following table outlines our total gross interest, including unused commitment and other fees and amortization of deferred financing costs, and capitalized interest for the three months ended March 31, 2017 and 2016 (in thousands):
Three Months Ended
March 31,
2017
2016
Gross interest cost
$
39,271
$
37,665
Capitalized interest
(272
)
(208
)
Interest expense
$
38,999
$
37,457</t>
  </si>
  <si>
    <t>Contractual Maturities of Debt, Maturity Dates Assume Exercise of Optional Extension Terms of Mortgage Loans</t>
  </si>
  <si>
    <t>The following table summarizes the contractual maturities of our debt as of March 31, 2017; maturity dates assume exercise of optional extension terms of mortgage loans (in thousands):
Remaining
2017
2018
2019
2020
2021
After 2021
Total
Senior credit facilities
$
—
$
—
$
—
$
—
$
—
$
—
$
—
Mortgage loans
3,313
4,419
1,028,219
1,191,994
1,145,772
—
3,373,717
Convertible Senior Notes
3,602
—
230,000
—
—
345,000
578,602
Total
$
6,915
$
4,419
$
1,258,219
$
1,191,994
$
1,145,772
$
345,000
$
3,952,319</t>
  </si>
  <si>
    <t>Net Loss per Share (Tables)</t>
  </si>
  <si>
    <t>Calculation of Net Loss per Share</t>
  </si>
  <si>
    <t xml:space="preserve">Three Months Ended
March 31,
(In thousands, except share and per share data)
2017
2016
Numerator:
Net loss from continuing operations
$
(11,974
)
$
(36,548
)
Less: Net loss from continuing operations attributable to the non-controlling interests
675
2,214
Net loss from continuing operations attributable to common shareholders
(11,299
)
(34,334
)
Income (loss) from discontinued operations, net
(46
)
(10,501
)
Less: Net income (loss) from discontinued operations attributable to the non-controlling interests
3
636
Net income (loss) from discontinued operations attributable to common shareholders
(43
)
(9,865
)
Net loss attributable to common shareholders
$
(11,342
)
$
(44,199
)
Denominator:
Basic and diluted weighted-average shares outstanding
104,593,904
102,066,754
Earnings (loss) per share:
Net loss from continuing operations
$
(0.11
)
$
(0.36
)
Less: Net loss from continuing operations attributable to the non-controlling interests
0.01
0.02
Net loss from continuing operations attributable to common shareholders
(0.11
)
(0.34
)
Income (loss) from discontinued operations, net
—
(0.10
)
Less: Net income (loss) from discontinued operations attributable to the non-controlling interests
—
0.01
Net income (loss) from discontinued operations attributable to common shareholders
—
(0.09
)
Net loss attributable to common shareholders
$
(0.11
)
$
(0.43
) </t>
  </si>
  <si>
    <t>Shareholders’ Equity (Tables)</t>
  </si>
  <si>
    <t>Summary Of Restricted Stock Units And Restricted Stock Activity</t>
  </si>
  <si>
    <t>The following table summarizes our RSUs and restricted share awards activity during the three months ended March 31, 2017:
Non-Executive
Equity Plan
Trustee Share Plan
Total
Weighted-
Weighted-
Weighted-
Average
Average
Average
Grant
Restricted
Grant
Grant
Units
Fair Value
Shares
Fair Value
Shares
Fair Value
Nonvested shares, December 31, 2016
472,662
$
24.34
15,344
$
22.81
488,006
$
24.29
Granted
405,829
$
30.71
3,066
$
33.67
408,895
$
30.73
Vested
(118,151
)
$
24.34
(18,410
)
$
24.62
(136,561
)
$
24.38
Forfeited
(2,278
)
$
30.71
—
$
—
(2,278
)
$
30.71
Nonvested shares, March 31, 2017
758,062
$
27.73
—
$
—
758,062
$
27.73</t>
  </si>
  <si>
    <t>Schedule of Effect of Redemption on Additional Paid-in Capital</t>
  </si>
  <si>
    <t xml:space="preserve">The effect of this redemption on additional paid-in capital in the condensed consolidated balance sheet is as follows:
Three Months Ended
March 31,
(In thousands)
2017
2016
Net loss attributable to common shareholders
$
(11,342
)
$
(44,199
)
Transfers from the noncontrolling interest:
—
Increase in additional paid-in capital for exchange of OP Units for common shares
15,629
—
Change from net loss attributable to Colony Starwood Homes shareholders and transfer from the noncontrolling interest
$
4,287
$
(44,199
) </t>
  </si>
  <si>
    <t>Summary of Dividends</t>
  </si>
  <si>
    <t>The following table summarizes our dividends from January 1, 2016 through March 31, 2017:
Total Amount Paid
Record Date
Amount per Share
Pay Date
(millions)
Q1-2017
March 31, 2017
$
0.22
April 14, 2017
$
26.3
Q4-2016
December 30, 2016
$
0.22
January 13, 2017
$
23.8
Q3-2016
September 30, 2016
$
0.22
October 14, 2016
$
23.8
Q2-2016
June 30, 2016
$
0.22
July 15, 2016
$
23.8
Q1-2016
March 31, 2016
$
0.22
April 15, 2016
$
23.9</t>
  </si>
  <si>
    <t>Fair Value Measurements (Tables)</t>
  </si>
  <si>
    <t>Assets Measured at Fair Value on a Nonrecurring Basis</t>
  </si>
  <si>
    <t>The assets for which we have recorded impairments, measured at fair value on a nonrecurring basis, are summarized below (in thousands):
Three Months Ended
March 31,
Residential real estate held for sale (Level III)
2017
2016
Pre-impairment carrying amount
$
4,445
$
312
Impairment of real estate assets
(443
)
(30
)
Fair value
$
4,002
$
282</t>
  </si>
  <si>
    <t>Financial Instruments Not Carried at Fair Value</t>
  </si>
  <si>
    <t>The following table presents the fair value of our financial instruments not carried at fair value on the condensed consolidated balance sheets (in thousands):
March 31, 2017
December 31, 2016
Carrying
Fair
Carrying
Fair
Value
Value
Value
Value
Assets carried at historical cost on the condensed consolidated balance sheet
Non-performing loans (Note 14)
Level III
$
3,224
$
3,224
$
5,837
$
5,837
Asset-backed securitization certificates
Level III
141,103
141,103
141,103
141,103
Total
$
144,327
$
144,327
$
146,940
$
146,940
Liabilities carried at historical cost on the condensed consolidated balance sheet
Secured credit facilities
Level III
$
—
$
—
$
108,501
$
108,501
Master repurchase facility (Note 14)
Level III
—
—
19,286
19,286
Mortgage loans (1)
Level III
3,373,717
3,373,717
3,383,157
3,383,157
Convertible senior notes (2)
Level III
516,493
545,236
356,983
397,484
Total
$
3,890,210
$
3,918,953
$
3,867,927
$
3,908,428
(1)
The carrying values of the mortgage loans exclude deferred financing costs and unamortized discounts.
(2)
The carrying values of the convertible senior notes is presented net of deferred financing costs and unamortized discounts.</t>
  </si>
  <si>
    <t>Derivatives and Hedging (Tables)</t>
  </si>
  <si>
    <t>Summary of Interest Rate Swap Contracts</t>
  </si>
  <si>
    <t xml:space="preserve">The table below summarizes our interest rate swap contracts as of March 31, 2017 (dollars in thousands):
Counterparty
Notional Amount
Effective Date
Maturity Date
Strike Rate
Index
JPMorgan
$
800,000
March 15, 2017
March 15, 2018
0.85200%
One-month LIBOR
JPMorgan
800,000
March 15, 2018
March 15, 2019
1.09800%
One-month LIBOR
Morgan Stanley
800,000
March 15, 2017
March 15, 2018
0.80450%
One-month LIBOR
Morgan Stanley
800,000
March 15, 2018
March 15, 2019
1.05500%
One-month LIBOR
JPMorgan
450,000
June 7, 2016
July 15, 2017
0.67050%
One-month LIBOR
JPMorgan
450,000
July 15, 2017
July 15, 2018
0.93250%
One-month LIBOR
JPMorgan
450,000
July 15, 2018
July 15, 2019
1.11750%
One-month LIBOR
JPMorgan
450,000
July 15, 2019
July 15, 2020
1.29850%
One-month LIBOR
JPMorgan
450,000
July 15, 2020
July 15, 2021
1.47250%
One-month LIBOR
JPMorgan
550,000
January 15, 2017
January 15, 2018
1.04050%
One-month LIBOR
JPMorgan
550,000
January 15, 2018
January 15, 2019
1.57650%
One-month LIBOR
JPMorgan
550,000
January 15, 2019
January 15, 2020
1.92850%
One-month LIBOR
JPMorgan
550,000
January 15, 2020
January 15, 2021
2.12950%
One-month LIBOR
JPMorgan
550,000
January 15, 2021
July 15, 2021
2.23250%
One-month LIBOR
Goldman Sachs
800,000
March 15, 2019
March 15, 2022
2.20625%
One-month LIBOR </t>
  </si>
  <si>
    <t>Schedule of Fair Value of Derivative Instruments</t>
  </si>
  <si>
    <t>The fair values of derivative instruments included in other assets, net and other liabilities in our condensed consolidated balance sheets are as follows:
March 31, 2017
December 31, 2016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
$
439,162
$
—
$
—
$
—
$
440,292
$
—
$
—
$
—
Interest rate swaps
2,600,000
30,288
800,000
87
2,050,000
25,708
—
—
Total derivatives designated as hedging instruments
3,039,162
30,288
800,000
87
2,490,292
25,708
—
—
Derivatives not designated as hedging instruments:
Interest rate caps
3,142,709
10
—
—
3,448,671
64
—
—
Total derivatives not designated as hedging instruments
3,142,709
10
—
—
3,448,671
64
—
—
Total
$
6,181,871
$
30,298
$
800,000
$
87
$
5,938,963
$
25,772
$
—
$
—</t>
  </si>
  <si>
    <t>Income Taxes (Tables)</t>
  </si>
  <si>
    <t>Summary of Income Tax Expense</t>
  </si>
  <si>
    <t>Our TRSs are subject to corporate level federal, state and local income taxes. The following is a summary of our income tax expense:
Three Months Ended
(In thousands)
March 31, 2017
March 31, 2016
Current
Federal
$
—
$
75
State
157
170
Total current tax expense
157
245
Deferred
Federal
—
—
State
—
—
Total deferred tax expense
—
—
Total income tax expense
$
157
$
245</t>
  </si>
  <si>
    <t>Discontinued Operations (Tables)</t>
  </si>
  <si>
    <t>Summary of Transactions Resulting in Income and Expense Within Non-Performing Loans</t>
  </si>
  <si>
    <t xml:space="preserve">The following table summarizes transactions resulting in income and expense within our NPL business for the three months ended March 31, 2017 and 2016:
Three Months Ended
(in thousands)
March 31, 2017
March 31, 2016
Realized gain on non-performing loans
$
132
$
1,259
Realized gain on loan conversions
694
337
Net gain on sales of real estate and other income and expenses, net
1,052
—
Interest expense
(45
)
(1,903
)
Non-performing loan management fees and expenses
(1,879
)
(10,194
)
Loss from discontinued operations, net
$
(46
)
$
(10,501
) </t>
  </si>
  <si>
    <t>Summary of Component of Assets and Liabilities and Income and Expenses Details</t>
  </si>
  <si>
    <t>The following table summarizes the components of such assets and related liabilities as of March 31, 2017 and December 31, 2016:
As of
As of
(in thousands)
March 31, 2017
December 31, 2016
Non-performing loans
$
3,224
$
5,837
Real estate properties, net
31,725
54,113
Other assets
15,529
16,920
Assets held for sale
$
50,478
$
76,870
Master repurchase facility
$
—
$
19,286
Accounts payable and other liabilities
6,005
6,209
Liabilities related to assets held for sale
$
6,005
$
25,495</t>
  </si>
  <si>
    <t>Organization and Operations (Narrative) (Details) - shares</t>
  </si>
  <si>
    <t>Sep. 21, 2015</t>
  </si>
  <si>
    <t>Organization And Operations [Line Items]</t>
  </si>
  <si>
    <t>Percent of OP units owned</t>
  </si>
  <si>
    <t>95.00%</t>
  </si>
  <si>
    <t>Percent of joint venture interest</t>
  </si>
  <si>
    <t>98.75%</t>
  </si>
  <si>
    <t>Shares exchange received an aggregate</t>
  </si>
  <si>
    <t>Percentage of ownership after transaction</t>
  </si>
  <si>
    <t>59.00%</t>
  </si>
  <si>
    <t>Existing Shareholders and Former Owner of Manager [Member]</t>
  </si>
  <si>
    <t>41.00%</t>
  </si>
  <si>
    <t>Starwood Capital Group [Member]</t>
  </si>
  <si>
    <t>Number of ownership units exchanged</t>
  </si>
  <si>
    <t>Basis of Presentation and Significant Accounting Policies (Narrative) (Details)</t>
  </si>
  <si>
    <t>Mar. 31, 2017USD ($)segment</t>
  </si>
  <si>
    <t>Dec. 31, 2016USD ($)</t>
  </si>
  <si>
    <t>Significant Accounting Policies [Line Items]</t>
  </si>
  <si>
    <t>Asset impairment charges</t>
  </si>
  <si>
    <t>Initial term of residential leases</t>
  </si>
  <si>
    <t>1 year</t>
  </si>
  <si>
    <t>Allowance for doubtful accounts</t>
  </si>
  <si>
    <t>Penalty tax, percent</t>
  </si>
  <si>
    <t>100.00%</t>
  </si>
  <si>
    <t>Number of operating segments for reporting purposes | segment</t>
  </si>
  <si>
    <t>Number of reportable segments for reporting purposes | segment</t>
  </si>
  <si>
    <t>Minimum [Member]</t>
  </si>
  <si>
    <t>Percent of non-performing residential mortgage loans of total portfolio</t>
  </si>
  <si>
    <t>10.00%</t>
  </si>
  <si>
    <t>General and Administrative Expenses to Other Expense, Net [Member]</t>
  </si>
  <si>
    <t>Reclassification adjustment</t>
  </si>
  <si>
    <t>Property Operating and Maintenance to Rental Income [Member]</t>
  </si>
  <si>
    <t>Property Operating and Maintenance to Property Management [Member]</t>
  </si>
  <si>
    <t>General and Administrative to Property Management [Member]</t>
  </si>
  <si>
    <t>Fannie Mae [Member]</t>
  </si>
  <si>
    <t>Impairment loss on investments</t>
  </si>
  <si>
    <t>Basis of Presentation and Significant Accounting Policies (Geographic Concentrations) (Details) - Net Assets Geographic Area [Member] - Geographic Concentration Risk [Member] - Residential Portfolio Segment [Member]</t>
  </si>
  <si>
    <t>12 Months Ended</t>
  </si>
  <si>
    <t>Southern California [Member]</t>
  </si>
  <si>
    <t>Concentration Risk [Line Items]</t>
  </si>
  <si>
    <t>Concentration Risk, Percentage</t>
  </si>
  <si>
    <t>14.00%</t>
  </si>
  <si>
    <t>15.00%</t>
  </si>
  <si>
    <t>Atlanta [Member]</t>
  </si>
  <si>
    <t>12.00%</t>
  </si>
  <si>
    <t>Miami [Member]</t>
  </si>
  <si>
    <t>Tampa [Member]</t>
  </si>
  <si>
    <t>Single-Family Real Estate Investments (Schedule of Real Estate Investments in Consolidated Properties) (Details) - USD ($)</t>
  </si>
  <si>
    <t>Real Estate Properties [Line Items]</t>
  </si>
  <si>
    <t>Beginning Balance</t>
  </si>
  <si>
    <t>Acquisitions</t>
  </si>
  <si>
    <t>Capitalized expenditures</t>
  </si>
  <si>
    <t>Basis of real estate sold</t>
  </si>
  <si>
    <t>Impairment of real estate</t>
  </si>
  <si>
    <t>Ending Balance</t>
  </si>
  <si>
    <t>Residential Portfolio Segment [Member]</t>
  </si>
  <si>
    <t>Accumulated Depreciation</t>
  </si>
  <si>
    <t>Disposal Group Heldforsale Not Discontinued Operations [Member]</t>
  </si>
  <si>
    <t>Investments in Unconsolidated Joint Ventures (Narrative) (Details) $ in Millions</t>
  </si>
  <si>
    <t>Oct. 31, 2012USD ($)Home</t>
  </si>
  <si>
    <t>Mar. 31, 2017Home</t>
  </si>
  <si>
    <t>Dec. 31, 2016Home</t>
  </si>
  <si>
    <t>Schedule Of Equity Method Investments [Line Items]</t>
  </si>
  <si>
    <t>Number of SFR units | Home</t>
  </si>
  <si>
    <t>Payments to acquire equity method investments</t>
  </si>
  <si>
    <t>Acquire interest equity method investments</t>
  </si>
  <si>
    <t>Other Assets (Summary of Other Assets) (Details) - USD ($) $ in Thousands</t>
  </si>
  <si>
    <t>Other Assets [Abstract]</t>
  </si>
  <si>
    <t>Deferred financing costs, net</t>
  </si>
  <si>
    <t>Deposits</t>
  </si>
  <si>
    <t>Deferred leasing costs, net</t>
  </si>
  <si>
    <t>Furniture, fixtures and equipment, net</t>
  </si>
  <si>
    <t>Derivative contracts</t>
  </si>
  <si>
    <t>Receivables, net</t>
  </si>
  <si>
    <t>Prepaid expenses</t>
  </si>
  <si>
    <t>Other</t>
  </si>
  <si>
    <t>Total other assets</t>
  </si>
  <si>
    <t>Debt (Senior SFR Facility Narrative) (Details) - USD ($)</t>
  </si>
  <si>
    <t>1 Months Ended</t>
  </si>
  <si>
    <t>Jun. 30, 2016</t>
  </si>
  <si>
    <t>Line Of Credit Facility [Line Items]</t>
  </si>
  <si>
    <t>Line of credit facility, outstanding amount</t>
  </si>
  <si>
    <t>SFR Facility [Member] | JP Morgan [Member]</t>
  </si>
  <si>
    <t>Borrowing base availability</t>
  </si>
  <si>
    <t>Maturity date of secured revolving credit facility</t>
  </si>
  <si>
    <t>2017-06</t>
  </si>
  <si>
    <t>Percentage of drawing up aggregate value</t>
  </si>
  <si>
    <t>65.00%</t>
  </si>
  <si>
    <t>Line of credit facility, remaining borrowing capacity</t>
  </si>
  <si>
    <t>Weighted average interest rate</t>
  </si>
  <si>
    <t>4.00%</t>
  </si>
  <si>
    <t>3.60%</t>
  </si>
  <si>
    <t>SFR Facility [Member] | JP Morgan [Member] | LIBOR [Member]</t>
  </si>
  <si>
    <t>Margin percentage added to rate</t>
  </si>
  <si>
    <t>3.00%</t>
  </si>
  <si>
    <t>SFR Facility [Member] | Amended JP Morgan Facility [Member]</t>
  </si>
  <si>
    <t>Line of credit facility unused commitment amount</t>
  </si>
  <si>
    <t>SFR Facility [Member] | Amended JP Morgan Facility [Member] | Unused Commitment Amount Not Greater Than $550 Million [Member]</t>
  </si>
  <si>
    <t>Line of credit facility monthly fee equal to unused commitment</t>
  </si>
  <si>
    <t>0.50%</t>
  </si>
  <si>
    <t>SFR Facility [Member] | Amended JP Morgan Facility [Member] | Unused Commitment Amount Greater Than $550 Million [Member]</t>
  </si>
  <si>
    <t>SFR Facility [Member] | Amended JP Morgan Facility [Member] | Unused Commitment Amount Less Than 50% of Maximum Commitments [Member]</t>
  </si>
  <si>
    <t>1.00%</t>
  </si>
  <si>
    <t>SFR Facility [Member] | Amended JP Morgan Facility [Member] | Unused Commitment Amount Greater Than 50% of Maximum Commitments [Member]</t>
  </si>
  <si>
    <t>SFR Facility [Member] | Amended JP Morgan Facility [Member] | Maximum [Member]</t>
  </si>
  <si>
    <t>Line of credit facility, increased capacity</t>
  </si>
  <si>
    <t>SFR Facility [Member] | Citibank, N.A. [Member]</t>
  </si>
  <si>
    <t>3.70%</t>
  </si>
  <si>
    <t>3.40%</t>
  </si>
  <si>
    <t>Maturity date of secured revolving credit facility subject to extension option</t>
  </si>
  <si>
    <t>2018-02</t>
  </si>
  <si>
    <t>Accordion feature to increase availability</t>
  </si>
  <si>
    <t>SFR Facility [Member] | Citibank, N.A. [Member] | LIBOR [Member]</t>
  </si>
  <si>
    <t>2.95%</t>
  </si>
  <si>
    <t>SFR Facility [Member] | Citibank, N.A. [Member] | Maximum [Member]</t>
  </si>
  <si>
    <t>0.25%</t>
  </si>
  <si>
    <t>SFR Facility [Member] | Citibank, N.A. [Member] | Minimum [Member]</t>
  </si>
  <si>
    <t>0.00%</t>
  </si>
  <si>
    <t>SFR Facility [Member] | Amended CitiBank Facility [Member]</t>
  </si>
  <si>
    <t>Debt (Master Repurchase Agreement Narrative) (Details) $ in Thousands</t>
  </si>
  <si>
    <t>Prime and Deutsche Bank AG [Member]</t>
  </si>
  <si>
    <t>Debt (Convertible Senior Notes Narrative) (Details) - USD ($)</t>
  </si>
  <si>
    <t>Jan. 31, 2017</t>
  </si>
  <si>
    <t>Oct. 31, 2014</t>
  </si>
  <si>
    <t>Jul. 31, 2014</t>
  </si>
  <si>
    <t>Debt Instrument [Line Items]</t>
  </si>
  <si>
    <t>3.00% Convertible Senior Notes [Member] | July 01, 2019 [Member]</t>
  </si>
  <si>
    <t>Aggregate principal amount</t>
  </si>
  <si>
    <t>Debt instrument payment terms</t>
  </si>
  <si>
    <t>Interest on the 2019 Convertible Notes is payable semiannually in arrears on January 1 and July 1 of each year.</t>
  </si>
  <si>
    <t>Maturity date</t>
  </si>
  <si>
    <t>Jul. 1,
		2019</t>
  </si>
  <si>
    <t>4.50% Convertible Senior Notes [Member] | October 15, 2017 [Member]</t>
  </si>
  <si>
    <t>Interest on the 2017 Convertible Notes is payable semiannually in arrears on April 15 and October 15 of each year.</t>
  </si>
  <si>
    <t>Oct. 15,
		2017</t>
  </si>
  <si>
    <t>3.50% Convertible Senior Notes [Member] | January 15, 2022 [Member]</t>
  </si>
  <si>
    <t>Interest on the 2022 Convertible Notes is payable semiannually in arrears on January 15 and July 15 of each year.</t>
  </si>
  <si>
    <t>Jan. 15,
		2022</t>
  </si>
  <si>
    <t>Debt (Convertible Senior Notes) (Details)</t>
  </si>
  <si>
    <t>Jan. 31, 2017USD ($)</t>
  </si>
  <si>
    <t>Oct. 31, 2014USD ($)</t>
  </si>
  <si>
    <t>Jul. 31, 2014USD ($)</t>
  </si>
  <si>
    <t>Net unamortized fair value adjustment</t>
  </si>
  <si>
    <t>Carrying amount of debt components</t>
  </si>
  <si>
    <t>Principal amount used for conversion</t>
  </si>
  <si>
    <t>Principal Amount</t>
  </si>
  <si>
    <t>Coupon Rate</t>
  </si>
  <si>
    <t>4.50%</t>
  </si>
  <si>
    <t>Effective Rate</t>
  </si>
  <si>
    <t>9.22%</t>
  </si>
  <si>
    <t>Conversion Rate</t>
  </si>
  <si>
    <t>Maturity Date</t>
  </si>
  <si>
    <t>Remaining Period of Amortization</t>
  </si>
  <si>
    <t>6 months 15 days</t>
  </si>
  <si>
    <t>11.06%</t>
  </si>
  <si>
    <t>2 years 3 months</t>
  </si>
  <si>
    <t>3.50%</t>
  </si>
  <si>
    <t>5.28%</t>
  </si>
  <si>
    <t>4 years 9 months 18 days</t>
  </si>
  <si>
    <t>Convertible Senior Notes</t>
  </si>
  <si>
    <t>Debt (Terms of Conversion Narrative) (Details)</t>
  </si>
  <si>
    <t>Mar. 31, 2017USD ($)$ / shares</t>
  </si>
  <si>
    <t>Initial conversion price | $ / shares</t>
  </si>
  <si>
    <t>Minimum percentage of principal amount</t>
  </si>
  <si>
    <t>25.00%</t>
  </si>
  <si>
    <t>Percentage of repurchase price to principal amount if company undergoes fundamental change</t>
  </si>
  <si>
    <t>Percentage of repurchase price to principal amount if Company defaults</t>
  </si>
  <si>
    <t>Debt (Asset-Backed Securitizations Narrative) (Details) - USD ($) $ in Thousands</t>
  </si>
  <si>
    <t>Securities Financing Transaction Two [Member] | Retained Certificates [Member]</t>
  </si>
  <si>
    <t>Asset-backed Securities</t>
  </si>
  <si>
    <t>Extension options</t>
  </si>
  <si>
    <t>3 years</t>
  </si>
  <si>
    <t>Asset-backed Securities | Mortgage Loan [Member]</t>
  </si>
  <si>
    <t>Debt instrument term</t>
  </si>
  <si>
    <t>2 years</t>
  </si>
  <si>
    <t>Debt (Components of Loans) (Details) - USD ($) $ in Thousands</t>
  </si>
  <si>
    <t>Mortgage loans, gross</t>
  </si>
  <si>
    <t>Carrying value</t>
  </si>
  <si>
    <t>CAH 2014-1 [Member]</t>
  </si>
  <si>
    <t>Closing Date</t>
  </si>
  <si>
    <t>2014-04</t>
  </si>
  <si>
    <t>[1]</t>
  </si>
  <si>
    <t>2019-05</t>
  </si>
  <si>
    <t>[2]</t>
  </si>
  <si>
    <t>1.71%</t>
  </si>
  <si>
    <t>CAH 2014-2 [Member]</t>
  </si>
  <si>
    <t>2014-06</t>
  </si>
  <si>
    <t>2019-07</t>
  </si>
  <si>
    <t>1.75%</t>
  </si>
  <si>
    <t>CAH 2015-1 [Member]</t>
  </si>
  <si>
    <t>2015-06</t>
  </si>
  <si>
    <t>2020-07</t>
  </si>
  <si>
    <t>1.87%</t>
  </si>
  <si>
    <t>CSH 2016-1 [Member]</t>
  </si>
  <si>
    <t>2016-06</t>
  </si>
  <si>
    <t>2021-07</t>
  </si>
  <si>
    <t>2.31%</t>
  </si>
  <si>
    <t>CSH 2016-2 [Member]</t>
  </si>
  <si>
    <t>2016-11</t>
  </si>
  <si>
    <t>2021-12</t>
  </si>
  <si>
    <t>1.85%</t>
  </si>
  <si>
    <t>SWAY 2014 [Member]</t>
  </si>
  <si>
    <t>[3]</t>
  </si>
  <si>
    <t>2014-12</t>
  </si>
  <si>
    <t>[1],[3]</t>
  </si>
  <si>
    <t>2020-01</t>
  </si>
  <si>
    <t>2.37%</t>
  </si>
  <si>
    <t>Assuming exercise of extension options.</t>
  </si>
  <si>
    <t>Subject to LIBOR floor of 0.25%.</t>
  </si>
  <si>
    <t>See Note 16. Subsequent Events</t>
  </si>
  <si>
    <t>Debt (Total Borrowings Narrative) (Details) - USD ($)</t>
  </si>
  <si>
    <t>Total outstanding borrowings</t>
  </si>
  <si>
    <t>Net deferred financing costs</t>
  </si>
  <si>
    <t>Debt (Gross Interest, Unused Commitment, And Other Fees) (Details) - USD ($) $ in Thousands</t>
  </si>
  <si>
    <t>Gross interest cost</t>
  </si>
  <si>
    <t>Capitalized interest</t>
  </si>
  <si>
    <t>Debt (Contractual Maturities of Debt, Maturity Dates Assume Exercise of Optional Extension Terms of Mortgage Loans) (Details) $ in Thousands</t>
  </si>
  <si>
    <t>Mortgage Loan [Member]</t>
  </si>
  <si>
    <t>Net Loss per Share (Calculation of Net Loss per Share) (Details) - USD ($) $ / shares in Units, $ in Thousands</t>
  </si>
  <si>
    <t>Numerator:</t>
  </si>
  <si>
    <t>Less: Net loss from continuing operations attributable to the non-controlling interests</t>
  </si>
  <si>
    <t>Income (loss) from discontinued operations, net</t>
  </si>
  <si>
    <t>Less: Net income (loss) from discontinued operations attributable to the non-controlling interests</t>
  </si>
  <si>
    <t>Net income (loss) from discontinued operations attributable to common shareholders</t>
  </si>
  <si>
    <t>Denominator:</t>
  </si>
  <si>
    <t>Basic and diluted weighted-average shares outstanding</t>
  </si>
  <si>
    <t>Earnings (loss) per share:</t>
  </si>
  <si>
    <t>Net Loss per Share (Narrative) (Details) - shares shares in Millions</t>
  </si>
  <si>
    <t>Restricted Stock Units (RSUs) [Member]</t>
  </si>
  <si>
    <t>Antidilutive Securities Excluded from Computation of Earnings Per Share [Line Items]</t>
  </si>
  <si>
    <t>Antidilutive securities excluded from computation of earnings per share, amount</t>
  </si>
  <si>
    <t>OP Units [Member]</t>
  </si>
  <si>
    <t>Shareholders Equity (Narrative) (Details)</t>
  </si>
  <si>
    <t>Sep. 21, 2015shares</t>
  </si>
  <si>
    <t>May 31, 2017shares</t>
  </si>
  <si>
    <t>Mar. 31, 2017USD ($)shares</t>
  </si>
  <si>
    <t>Jan. 31, 2016USD ($)</t>
  </si>
  <si>
    <t>Stock-Based Compensation [Line Items]</t>
  </si>
  <si>
    <t>Share-based compensation | $</t>
  </si>
  <si>
    <t>Unrecognized compensation expense, total | $</t>
  </si>
  <si>
    <t>Unrecognized compensation expense, weighted average period of recognition</t>
  </si>
  <si>
    <t>2 years 10 months 24 days</t>
  </si>
  <si>
    <t>Proceeds from the issuance of common shares | $</t>
  </si>
  <si>
    <t>2015 Program [Member]</t>
  </si>
  <si>
    <t>Share repurchase program increase in authorized amount | $</t>
  </si>
  <si>
    <t>Share repurchase program authorized amount | $</t>
  </si>
  <si>
    <t>Stock repurchase program expiration date</t>
  </si>
  <si>
    <t>May 6,
		2017</t>
  </si>
  <si>
    <t>Number of shares repurchased</t>
  </si>
  <si>
    <t>Number of shares yet to be purchased | $</t>
  </si>
  <si>
    <t>Registered Underwritten Public Offering [Member] | Common Shares [Member]</t>
  </si>
  <si>
    <t>Selling Shareholder [Member] | Common Shares [Member]</t>
  </si>
  <si>
    <t>Exchange of OP units for common shares, description</t>
  </si>
  <si>
    <t>one-for-one basis</t>
  </si>
  <si>
    <t>Ratio of OP units exchanged for common shares</t>
  </si>
  <si>
    <t>Number of OP Units exchanged for common shares</t>
  </si>
  <si>
    <t>Performance-Based RSUs [Member]</t>
  </si>
  <si>
    <t>Performance period</t>
  </si>
  <si>
    <t>Performance shares description</t>
  </si>
  <si>
    <t>Performance for (1) one-third of the Performance Shares will be based on our aggregate three-year Same Store Core NOI absolute growth (as defined in the applicable award agreements) during the Performance Period, (2) one-third of the Performance Shares will be based on our total shareholder return during the Performance Period (the “Shareholder Return”) as compared to the return on the SNL US REIT Multifamily Index during the Performance Period and (3) one-third of the Performance Shares will be based on the Shareholder Return.</t>
  </si>
  <si>
    <t>Percentage of achievement of each measurement criteria</t>
  </si>
  <si>
    <t>Performance-Based RSUs [Member] | Minimum [Member]</t>
  </si>
  <si>
    <t>Number of shares granted</t>
  </si>
  <si>
    <t>Performance-Based RSUs [Member] | Maximum [Member]</t>
  </si>
  <si>
    <t>Performance-Based RSUs [Member] | Senior Executives [Member]</t>
  </si>
  <si>
    <t>Equity Plan [Member]</t>
  </si>
  <si>
    <t>Shares remaining for grant</t>
  </si>
  <si>
    <t>Equity Plan [Member] | Scenario, Forecast [Member]</t>
  </si>
  <si>
    <t>Increase in number of common shares available to be awarded</t>
  </si>
  <si>
    <t>Equity Plan [Member] | Restricted Stock Units (RSUs) [Member]</t>
  </si>
  <si>
    <t>Number of shares vested</t>
  </si>
  <si>
    <t>Forfeited, Shares</t>
  </si>
  <si>
    <t>Equity Plan [Member] | Restricted Stock Units (RSUs) [Member] | Certain Employee's Chosen [Member]</t>
  </si>
  <si>
    <t>Award vesting period under plan</t>
  </si>
  <si>
    <t>Non Executive Trustee Shares Plan [Member]</t>
  </si>
  <si>
    <t>Non Executive Trustee Shares Plan [Member] | Restricted Shares [Member]</t>
  </si>
  <si>
    <t>Non Executive Trustee Shares Plan [Member] | Restricted Shares [Member] | Board Of Trustees [Member]</t>
  </si>
  <si>
    <t>Aggregate value of shares granted | $</t>
  </si>
  <si>
    <t>Shareholders Equity (Schedule of Nonvested Shares of Restricted Common Stock) (Details)</t>
  </si>
  <si>
    <t>Mar. 31, 2017$ / sharesshares</t>
  </si>
  <si>
    <t>Restricted Stock Units (RSUs) [Member] | Equity Plan [Member]</t>
  </si>
  <si>
    <t>Summary of restricted stock activity, shares:</t>
  </si>
  <si>
    <t>Nonvested, Beginning Balance, Shares | shares</t>
  </si>
  <si>
    <t>Granted, Shares | shares</t>
  </si>
  <si>
    <t>Vested, Shares | shares</t>
  </si>
  <si>
    <t>Forfeited, Shares | shares</t>
  </si>
  <si>
    <t>Nonvested, Ending Balance, Shares | shares</t>
  </si>
  <si>
    <t>Summary of restricted stock activity, weighted average grant date fair value:</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Ending Balance, Weighted Average Grant Date Fair Value | $ / shares</t>
  </si>
  <si>
    <t>Restricted Shares [Member] | Non Executive Trustee Shares Plan [Member]</t>
  </si>
  <si>
    <t>Restricted Stock Units (RSUs) and Restricted Shares [Member]</t>
  </si>
  <si>
    <t>Shareholders Equity (Schedule of Effect of Redemption on Additional Paid-in Capital) (Details) - USD ($) $ in Thousands</t>
  </si>
  <si>
    <t>Equity [Abstract]</t>
  </si>
  <si>
    <t>Transfers from the noncontrolling interest:</t>
  </si>
  <si>
    <t>Increase in additional paid-in capital for exchange of OP Units for common shares</t>
  </si>
  <si>
    <t>Change from net loss attributable to Colony Starwood Homes shareholders and transfer from the noncontrolling interest</t>
  </si>
  <si>
    <t>Shareholders Equity (Summary of Dividends) (Details) - USD ($) $ / shares in Units, $ in Thousands</t>
  </si>
  <si>
    <t>15 Months Ended</t>
  </si>
  <si>
    <t>Total Amount Paid</t>
  </si>
  <si>
    <t>Q1 - 2017 [Member]</t>
  </si>
  <si>
    <t>Record Date</t>
  </si>
  <si>
    <t>Pay Date</t>
  </si>
  <si>
    <t>Apr. 14,
		2017</t>
  </si>
  <si>
    <t>Q4 - 2016 [Member]</t>
  </si>
  <si>
    <t>Dec. 30,
		2016</t>
  </si>
  <si>
    <t>Jan. 13,
		2017</t>
  </si>
  <si>
    <t>Q3 - 2016 [Member]</t>
  </si>
  <si>
    <t>Sep. 30,
		2016</t>
  </si>
  <si>
    <t>Oct. 14,
		2016</t>
  </si>
  <si>
    <t>Q2 - 2016 [Member]</t>
  </si>
  <si>
    <t>Jun. 30,
		2016</t>
  </si>
  <si>
    <t>Jul. 15,
		2016</t>
  </si>
  <si>
    <t>Q1 - 2016 [Member]</t>
  </si>
  <si>
    <t>Mar. 31,
		2016</t>
  </si>
  <si>
    <t>Apr. 15,
		2016</t>
  </si>
  <si>
    <t>Related-Party Transactions (Narrative) (Details) - USD ($) $ in Millions</t>
  </si>
  <si>
    <t>Related Party Transaction [Line Items]</t>
  </si>
  <si>
    <t>Management fees earned</t>
  </si>
  <si>
    <t>Waypoint Manager [Member]</t>
  </si>
  <si>
    <t>Fair Value (Assets Measured at Fair Value on a Nonrecurring Basis) (Details) - USD ($)</t>
  </si>
  <si>
    <t>Fair Value, Assets and Liabilities Measured on Nonrecurring Basis [Line Items]</t>
  </si>
  <si>
    <t>Real Estate Held For Sale [Member] | Level III [Member] | Fair Value, Measurements, Nonrecurring [Member]</t>
  </si>
  <si>
    <t>Residential real estate, Pre-impairment carrying amount</t>
  </si>
  <si>
    <t>Residential real estate, Fair value</t>
  </si>
  <si>
    <t>Fair Value (Financial Instruments Not Carried at Fair Value) (Details) - USD ($) $ in Thousands</t>
  </si>
  <si>
    <t>Fair Value [Line Items]</t>
  </si>
  <si>
    <t>Mortgage loans</t>
  </si>
  <si>
    <t>Convertible senior notes</t>
  </si>
  <si>
    <t>Carrying Value [Member]</t>
  </si>
  <si>
    <t>Fair Value [Member]</t>
  </si>
  <si>
    <t>Level III [Member] | Carrying Value [Member]</t>
  </si>
  <si>
    <t>Level III [Member] | Fair Value [Member]</t>
  </si>
  <si>
    <t>Level III [Member] | Deutsche Bank [Member] | Carrying Value [Member]</t>
  </si>
  <si>
    <t>Level III [Member] | Deutsche Bank [Member] | Fair Value [Member]</t>
  </si>
  <si>
    <t>Level III [Member] | Secured Credit Facility [Member] | Carrying Value [Member]</t>
  </si>
  <si>
    <t>Level III [Member] | Secured Credit Facility [Member] | Fair Value [Member]</t>
  </si>
  <si>
    <t>Fair Value, Measurements, Nonrecurring [Member] | Level III [Member] | Carrying Value [Member]</t>
  </si>
  <si>
    <t>Non-performing loans</t>
  </si>
  <si>
    <t>Fair Value, Measurements, Nonrecurring [Member] | Level III [Member] | Fair Value [Member]</t>
  </si>
  <si>
    <t>The carrying values of the mortgage loans exclude deferred financing costs and unamortized discounts.</t>
  </si>
  <si>
    <t>The carrying values of the convertible senior notes is presented net of deferred financing costs and unamortized discounts.</t>
  </si>
  <si>
    <t>Derivatives and Hedging (Narrative) (Details) - USD ($)</t>
  </si>
  <si>
    <t>Derivatives Fair Value [Line Items]</t>
  </si>
  <si>
    <t>Reclassifications from accumulated other comprehensive income</t>
  </si>
  <si>
    <t>Unrealized gain loss on derivatives</t>
  </si>
  <si>
    <t>Designated as Hedging Instrument [Member] | Interest Rate Caps [Member]</t>
  </si>
  <si>
    <t>Maturity of interest rate caps, year and month</t>
  </si>
  <si>
    <t>2017-05</t>
  </si>
  <si>
    <t>Estimated additional reclassification from accumulated comprehensive income to earnings</t>
  </si>
  <si>
    <t>Designated as Hedging Instrument [Member] | Interest Rate Caps [Member] | Cash Flow Hedging [Member]</t>
  </si>
  <si>
    <t>Unrealized gains (losses) due to ineffective portion of change in fair value of derivatives</t>
  </si>
  <si>
    <t>Designated as Hedging Instrument [Member] | Interest Rate Caps [Member] | Fair Value Hedge [Member]</t>
  </si>
  <si>
    <t>Designated as Hedging Instrument [Member] | Interest Rate Caps and Interest Rate Swap Contracts [Member]</t>
  </si>
  <si>
    <t>Derivative notional amount</t>
  </si>
  <si>
    <t>Designated as Hedging Instrument [Member] | Interest Rate Swap Contracts [Member]</t>
  </si>
  <si>
    <t>Cash collateral with counterparties</t>
  </si>
  <si>
    <t>Designated as Hedging Instrument [Member] | LIBOR [Member] | Interest Rate Caps [Member]</t>
  </si>
  <si>
    <t>Derivative cap interest rate, LIBOR</t>
  </si>
  <si>
    <t>2.08%</t>
  </si>
  <si>
    <t>Non-designated as Hedging Instrument [Member] | Interest Rate Caps [Member]</t>
  </si>
  <si>
    <t>Derivatives and Hedging (Summary of Interest Rate Swap Contracts) (Details) - Interest Rate Swap Contracts [Member]</t>
  </si>
  <si>
    <t>JP Morgan Maturity Date March 15, 2018 [Member]</t>
  </si>
  <si>
    <t>Notional Amount</t>
  </si>
  <si>
    <t>Effective Date</t>
  </si>
  <si>
    <t>Mar. 15,
		2017</t>
  </si>
  <si>
    <t>Mar. 15,
		2018</t>
  </si>
  <si>
    <t>Strike Rate</t>
  </si>
  <si>
    <t>0.852%</t>
  </si>
  <si>
    <t>Index</t>
  </si>
  <si>
    <t>One-month LIBOR</t>
  </si>
  <si>
    <t>JP Morgan Maturity Date March 15, 2019 [Member]</t>
  </si>
  <si>
    <t>Mar. 15,
		2019</t>
  </si>
  <si>
    <t>1.098%</t>
  </si>
  <si>
    <t>Morgan Stanley Maturity Date March 15, 2018 [Member]</t>
  </si>
  <si>
    <t>0.8045%</t>
  </si>
  <si>
    <t>Morgan Stanley Maturity Date March 15, 2019 [Member]</t>
  </si>
  <si>
    <t>1.055%</t>
  </si>
  <si>
    <t>JP Morgan Maturity Date July 15, 2017 [Member]</t>
  </si>
  <si>
    <t>Jun. 7,
		2016</t>
  </si>
  <si>
    <t>Jul. 15,
		2017</t>
  </si>
  <si>
    <t>0.6705%</t>
  </si>
  <si>
    <t>JP Morgan Maturity Date July 15, 2018 [Member]</t>
  </si>
  <si>
    <t>Jul. 15,
		2018</t>
  </si>
  <si>
    <t>0.9325%</t>
  </si>
  <si>
    <t>JP Morgan Maturity Date July 15, 2019 [Member]</t>
  </si>
  <si>
    <t>Jul. 15,
		2019</t>
  </si>
  <si>
    <t>1.1175%</t>
  </si>
  <si>
    <t>JP Morgan Maturity Date July 15, 2020 [Member]</t>
  </si>
  <si>
    <t>Jul. 15,
		2020</t>
  </si>
  <si>
    <t>1.2985%</t>
  </si>
  <si>
    <t>JP Morgan Maturity Date July 15, 2021 and Effective July 15, 2020 [Member]</t>
  </si>
  <si>
    <t>Jul. 15,
		2021</t>
  </si>
  <si>
    <t>1.4725%</t>
  </si>
  <si>
    <t>JP Morgan Maturity Date January 15, 2018 [Member]</t>
  </si>
  <si>
    <t>Jan. 15,
		2017</t>
  </si>
  <si>
    <t>Jan. 15,
		2018</t>
  </si>
  <si>
    <t>1.0405%</t>
  </si>
  <si>
    <t>JP Morgan Maturity Date January 15, 2019 [Member]</t>
  </si>
  <si>
    <t>Jan. 15,
		2019</t>
  </si>
  <si>
    <t>1.5765%</t>
  </si>
  <si>
    <t>JP Morgan Maturity Date January 15, 2020 [Member]</t>
  </si>
  <si>
    <t>Jan. 15,
		2020</t>
  </si>
  <si>
    <t>1.9285%</t>
  </si>
  <si>
    <t>JP Morgan Maturity Date January 15, 2021 [Member]</t>
  </si>
  <si>
    <t>Jan. 15,
		2021</t>
  </si>
  <si>
    <t>2.1295%</t>
  </si>
  <si>
    <t>JP Morgan Maturity Date July 15, 2021 and Effective January 15, 2021 [Member]</t>
  </si>
  <si>
    <t>2.2325%</t>
  </si>
  <si>
    <t>Goldman Sachs Maturity Date March 15, 2022 [Member]</t>
  </si>
  <si>
    <t>Mar. 15,
		2022</t>
  </si>
  <si>
    <t>2.20625%</t>
  </si>
  <si>
    <t>Derivatives and Hedging (Schedule of Fair Value of Derivative Instruments) (Details) - USD ($) $ in Thousands</t>
  </si>
  <si>
    <t>Asset Derivatives, Notional Amount</t>
  </si>
  <si>
    <t>Asset Derivatives, Estimated Fair Value</t>
  </si>
  <si>
    <t>Liability Derivatives, Notional Amount</t>
  </si>
  <si>
    <t>Liability Derivatives, Estimated Fair Value</t>
  </si>
  <si>
    <t>Designated as Hedging Instrument [Member]</t>
  </si>
  <si>
    <t>Non-designated as Hedging Instrument [Member]</t>
  </si>
  <si>
    <t>Income Taxes (Summary of Income Tax Expense) (Details) - USD ($) $ in Thousands</t>
  </si>
  <si>
    <t>Current</t>
  </si>
  <si>
    <t>Federal</t>
  </si>
  <si>
    <t>State</t>
  </si>
  <si>
    <t>Total current tax expense</t>
  </si>
  <si>
    <t>Deferred</t>
  </si>
  <si>
    <t>Total income tax expense</t>
  </si>
  <si>
    <t>Income Taxes (Narrative) (Details) - USD ($)</t>
  </si>
  <si>
    <t>Deferred tax assets</t>
  </si>
  <si>
    <t>Deferred tax liabilities</t>
  </si>
  <si>
    <t>Defined Contribution Plans (Narrative) (Details) - USD ($) $ in Millions</t>
  </si>
  <si>
    <t>Defined Contribution Plan Disclosure [Line Items]</t>
  </si>
  <si>
    <t>Employer matching contribution, percentage</t>
  </si>
  <si>
    <t>50.00%</t>
  </si>
  <si>
    <t>Defined contribution plan, expense</t>
  </si>
  <si>
    <t>Maximum [Member]</t>
  </si>
  <si>
    <t>Employer contributed compensation percentage</t>
  </si>
  <si>
    <t>6.00%</t>
  </si>
  <si>
    <t>Discontinued Operations (Narrative) (Details) - USD ($) $ in Thousands</t>
  </si>
  <si>
    <t>Aug. 31, 2016</t>
  </si>
  <si>
    <t>Income Statement Balance Sheet And Additional Disclosures By Disposal Groups Including Discontinued Operations [Line Items]</t>
  </si>
  <si>
    <t>Gain on sale, net of selling costs</t>
  </si>
  <si>
    <t>N P L [Member]</t>
  </si>
  <si>
    <t>Sale price</t>
  </si>
  <si>
    <t>Discontinued Operations (Summary of Transactions Resulting in Income and Expense Within Non-Performing Loans) (Details) - USD ($) $ in Thousands</t>
  </si>
  <si>
    <t>Realized gain on non-performing loans</t>
  </si>
  <si>
    <t>Realized gain on loan conversions</t>
  </si>
  <si>
    <t>Net gain on sales of real estate and other income and expenses, net</t>
  </si>
  <si>
    <t>Non-performing loan management fees and expenses</t>
  </si>
  <si>
    <t>Loss from discontinued operations, net</t>
  </si>
  <si>
    <t>Discontinued Operations (Summary of Component of Assets and Liabilities and Income and Expenses) (Details) - USD ($) $ in Thousands</t>
  </si>
  <si>
    <t>Real estate properties, net</t>
  </si>
  <si>
    <t>Assets held for sale</t>
  </si>
  <si>
    <t>Master repurchase facility</t>
  </si>
  <si>
    <t>Accounts payable and other liabilities</t>
  </si>
  <si>
    <t>Liabilities related to assets held for sale</t>
  </si>
  <si>
    <t>Commitments and Contingencies (Details) $ in Millions</t>
  </si>
  <si>
    <t>Mar. 31, 2017USD ($)property</t>
  </si>
  <si>
    <t>Additional homes purchased | property</t>
  </si>
  <si>
    <t>Total commitment | $</t>
  </si>
  <si>
    <t>Subsequent Events (Narrative) (Details)</t>
  </si>
  <si>
    <t>May 03, 2017$ / shares</t>
  </si>
  <si>
    <t>May 31, 2017USD ($)</t>
  </si>
  <si>
    <t>Apr. 30, 2017USD ($)property</t>
  </si>
  <si>
    <t>Subsequent Event [Line Items]</t>
  </si>
  <si>
    <t>Subsequent Event [Member]</t>
  </si>
  <si>
    <t>Dividends declared date</t>
  </si>
  <si>
    <t>May 3,
		2017</t>
  </si>
  <si>
    <t>Dividends declared | $ / shares</t>
  </si>
  <si>
    <t>Dividends payable expected date</t>
  </si>
  <si>
    <t>Jul. 14,
		2017</t>
  </si>
  <si>
    <t>Dividends record date</t>
  </si>
  <si>
    <t>Jun. 30,
		2017</t>
  </si>
  <si>
    <t>Number of homes purchased | property</t>
  </si>
  <si>
    <t>Acquisition cost</t>
  </si>
  <si>
    <t>Number of homes sold | property</t>
  </si>
  <si>
    <t>Increased borrowing capacity under accordion feature</t>
  </si>
  <si>
    <t>Subsequent Event [Member] | Senior Secured Revolving Credit Facility [Member]</t>
  </si>
  <si>
    <t>Line of credit facility maximum barrowing capacity</t>
  </si>
  <si>
    <t>Credit facility maturity date</t>
  </si>
  <si>
    <t>Apr. 27,
		2020</t>
  </si>
  <si>
    <t>Subsequent Event [Member] | SWAY 2014 [Member]</t>
  </si>
  <si>
    <t>Principal reduction payment on mortgage loa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After &quot;#,##0_);_(&quot;After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9471</v>
      </c>
    </row>
    <row r="12" spans="1:3">
      <c r="A12" s="4" t="s">
        <v>19</v>
      </c>
      <c r="B12" s="4" t="s">
        <v>20</v>
      </c>
    </row>
    <row r="13" spans="1:3">
      <c r="A13" s="4" t="s">
        <v>21</v>
      </c>
      <c r="B13" s="4" t="s">
        <v>22</v>
      </c>
    </row>
    <row r="14" spans="1:3">
      <c r="A14" s="4" t="s">
        <v>23</v>
      </c>
      <c r="C14" s="5" t="n">
        <v>113231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5371</v>
      </c>
      <c r="C3" s="7" t="n">
        <v>1584533</v>
      </c>
    </row>
    <row r="4" spans="1:3">
      <c r="A4" s="4" t="s">
        <v>28</v>
      </c>
      <c r="B4" s="5" t="n">
        <v>4469092</v>
      </c>
      <c r="C4" s="5" t="n">
        <v>4403871</v>
      </c>
    </row>
    <row r="5" spans="1:3">
      <c r="A5" s="4" t="s">
        <v>29</v>
      </c>
      <c r="B5" s="5" t="n">
        <v>140333</v>
      </c>
      <c r="C5" s="5" t="n">
        <v>131502</v>
      </c>
    </row>
    <row r="6" spans="1:3">
      <c r="A6" s="4" t="s">
        <v>30</v>
      </c>
      <c r="B6" s="5" t="n">
        <v>6204796</v>
      </c>
      <c r="C6" s="5" t="n">
        <v>6119906</v>
      </c>
    </row>
    <row r="7" spans="1:3">
      <c r="A7" s="4" t="s">
        <v>31</v>
      </c>
      <c r="B7" s="5" t="n">
        <v>-411968</v>
      </c>
      <c r="C7" s="5" t="n">
        <v>-370394</v>
      </c>
    </row>
    <row r="8" spans="1:3">
      <c r="A8" s="4" t="s">
        <v>32</v>
      </c>
      <c r="B8" s="5" t="n">
        <v>5792828</v>
      </c>
      <c r="C8" s="5" t="n">
        <v>5749512</v>
      </c>
    </row>
    <row r="9" spans="1:3">
      <c r="A9" s="4" t="s">
        <v>33</v>
      </c>
      <c r="B9" s="5" t="n">
        <v>23759</v>
      </c>
      <c r="C9" s="5" t="n">
        <v>22201</v>
      </c>
    </row>
    <row r="10" spans="1:3">
      <c r="A10" s="4" t="s">
        <v>34</v>
      </c>
      <c r="B10" s="5" t="n">
        <v>430926</v>
      </c>
      <c r="C10" s="5" t="n">
        <v>109097</v>
      </c>
    </row>
    <row r="11" spans="1:3">
      <c r="A11" s="4" t="s">
        <v>35</v>
      </c>
      <c r="B11" s="5" t="n">
        <v>159131</v>
      </c>
      <c r="C11" s="5" t="n">
        <v>155194</v>
      </c>
    </row>
    <row r="12" spans="1:3">
      <c r="A12" s="4" t="s">
        <v>36</v>
      </c>
      <c r="B12" s="5" t="n">
        <v>34114</v>
      </c>
      <c r="C12" s="5" t="n">
        <v>34384</v>
      </c>
    </row>
    <row r="13" spans="1:3">
      <c r="A13" s="4" t="s">
        <v>37</v>
      </c>
      <c r="B13" s="5" t="n">
        <v>141103</v>
      </c>
      <c r="C13" s="5" t="n">
        <v>141103</v>
      </c>
    </row>
    <row r="14" spans="1:3">
      <c r="A14" s="4" t="s">
        <v>38</v>
      </c>
      <c r="B14" s="5" t="n">
        <v>50478</v>
      </c>
      <c r="C14" s="5" t="n">
        <v>76870</v>
      </c>
    </row>
    <row r="15" spans="1:3">
      <c r="A15" s="4" t="s">
        <v>39</v>
      </c>
      <c r="B15" s="5" t="n">
        <v>260230</v>
      </c>
      <c r="C15" s="5" t="n">
        <v>260230</v>
      </c>
    </row>
    <row r="16" spans="1:3">
      <c r="A16" s="4" t="s">
        <v>40</v>
      </c>
      <c r="B16" s="5" t="n">
        <v>71304</v>
      </c>
      <c r="C16" s="5" t="n">
        <v>66585</v>
      </c>
    </row>
    <row r="17" spans="1:3">
      <c r="A17" s="4" t="s">
        <v>41</v>
      </c>
      <c r="B17" s="5" t="n">
        <v>6963873</v>
      </c>
      <c r="C17" s="5" t="n">
        <v>6615176</v>
      </c>
    </row>
    <row r="18" spans="1:3">
      <c r="A18" s="3" t="s">
        <v>42</v>
      </c>
    </row>
    <row r="19" spans="1:3">
      <c r="A19" s="4" t="s">
        <v>43</v>
      </c>
      <c r="B19" s="5" t="n">
        <v>90617</v>
      </c>
      <c r="C19" s="5" t="n">
        <v>88140</v>
      </c>
    </row>
    <row r="20" spans="1:3">
      <c r="A20" s="4" t="s">
        <v>44</v>
      </c>
      <c r="B20" s="5" t="n">
        <v>60403</v>
      </c>
      <c r="C20" s="5" t="n">
        <v>57823</v>
      </c>
    </row>
    <row r="21" spans="1:3">
      <c r="A21" s="4" t="s">
        <v>45</v>
      </c>
      <c r="C21" s="5" t="n">
        <v>108501</v>
      </c>
    </row>
    <row r="22" spans="1:3">
      <c r="A22" s="4" t="s">
        <v>46</v>
      </c>
      <c r="B22" s="5" t="n">
        <v>3327374</v>
      </c>
      <c r="C22" s="5" t="n">
        <v>3333241</v>
      </c>
    </row>
    <row r="23" spans="1:3">
      <c r="A23" s="4" t="s">
        <v>47</v>
      </c>
      <c r="B23" s="5" t="n">
        <v>516493</v>
      </c>
      <c r="C23" s="5" t="n">
        <v>356983</v>
      </c>
    </row>
    <row r="24" spans="1:3">
      <c r="A24" s="4" t="s">
        <v>48</v>
      </c>
      <c r="B24" s="5" t="n">
        <v>6005</v>
      </c>
      <c r="C24" s="5" t="n">
        <v>25495</v>
      </c>
    </row>
    <row r="25" spans="1:3">
      <c r="A25" s="4" t="s">
        <v>49</v>
      </c>
      <c r="B25" s="5" t="n">
        <v>87</v>
      </c>
    </row>
    <row r="26" spans="1:3">
      <c r="A26" s="4" t="s">
        <v>50</v>
      </c>
      <c r="B26" s="5" t="n">
        <v>4000979</v>
      </c>
      <c r="C26" s="5" t="n">
        <v>3970183</v>
      </c>
    </row>
    <row r="27" spans="1:3">
      <c r="A27" s="4" t="s">
        <v>51</v>
      </c>
      <c r="B27" s="4" t="s">
        <v>52</v>
      </c>
      <c r="C27" s="4" t="s">
        <v>52</v>
      </c>
    </row>
    <row r="28" spans="1:3">
      <c r="A28" s="3" t="s">
        <v>53</v>
      </c>
    </row>
    <row r="29" spans="1:3">
      <c r="A29" s="4" t="s">
        <v>54</v>
      </c>
      <c r="B29" s="5" t="n">
        <v>0</v>
      </c>
      <c r="C29" s="5" t="n">
        <v>0</v>
      </c>
    </row>
    <row r="30" spans="1:3">
      <c r="A30" s="4" t="s">
        <v>55</v>
      </c>
      <c r="B30" s="5" t="n">
        <v>1127</v>
      </c>
      <c r="C30" s="5" t="n">
        <v>1015</v>
      </c>
    </row>
    <row r="31" spans="1:3">
      <c r="A31" s="4" t="s">
        <v>56</v>
      </c>
      <c r="B31" s="5" t="n">
        <v>3100597</v>
      </c>
      <c r="C31" s="5" t="n">
        <v>2734034</v>
      </c>
    </row>
    <row r="32" spans="1:3">
      <c r="A32" s="4" t="s">
        <v>57</v>
      </c>
      <c r="B32" s="5" t="n">
        <v>-357540</v>
      </c>
      <c r="C32" s="5" t="n">
        <v>-319828</v>
      </c>
    </row>
    <row r="33" spans="1:3">
      <c r="A33" s="4" t="s">
        <v>58</v>
      </c>
      <c r="B33" s="5" t="n">
        <v>28681</v>
      </c>
      <c r="C33" s="5" t="n">
        <v>23667</v>
      </c>
    </row>
    <row r="34" spans="1:3">
      <c r="A34" s="4" t="s">
        <v>59</v>
      </c>
      <c r="B34" s="5" t="n">
        <v>2772865</v>
      </c>
      <c r="C34" s="5" t="n">
        <v>2438888</v>
      </c>
    </row>
    <row r="35" spans="1:3">
      <c r="A35" s="4" t="s">
        <v>60</v>
      </c>
      <c r="B35" s="5" t="n">
        <v>190029</v>
      </c>
      <c r="C35" s="5" t="n">
        <v>206105</v>
      </c>
    </row>
    <row r="36" spans="1:3">
      <c r="A36" s="4" t="s">
        <v>61</v>
      </c>
      <c r="B36" s="5" t="n">
        <v>2962894</v>
      </c>
      <c r="C36" s="5" t="n">
        <v>2644993</v>
      </c>
    </row>
    <row r="37" spans="1:3">
      <c r="A37" s="4" t="s">
        <v>62</v>
      </c>
      <c r="B37" s="7" t="n">
        <v>6963873</v>
      </c>
      <c r="C37" s="7" t="n">
        <v>661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3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36</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05</v>
      </c>
    </row>
    <row r="4" spans="1:2">
      <c r="A4" s="4" t="s">
        <v>288</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500000000</v>
      </c>
      <c r="C8" s="5" t="n">
        <v>500000000</v>
      </c>
    </row>
    <row r="9" spans="1:3">
      <c r="A9" s="4" t="s">
        <v>71</v>
      </c>
      <c r="B9" s="5" t="n">
        <v>113158594</v>
      </c>
      <c r="C9" s="5" t="n">
        <v>101495759</v>
      </c>
    </row>
    <row r="10" spans="1:3">
      <c r="A10" s="4" t="s">
        <v>72</v>
      </c>
      <c r="B10" s="5" t="n">
        <v>113158594</v>
      </c>
      <c r="C10" s="5" t="n">
        <v>10149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3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7</v>
      </c>
      <c r="B1" s="2" t="s">
        <v>338</v>
      </c>
      <c r="C1" s="2" t="s">
        <v>2</v>
      </c>
    </row>
    <row r="2" spans="1:3">
      <c r="A2" s="3" t="s">
        <v>339</v>
      </c>
    </row>
    <row r="3" spans="1:3">
      <c r="A3" s="4" t="s">
        <v>340</v>
      </c>
      <c r="C3" s="4" t="s">
        <v>341</v>
      </c>
    </row>
    <row r="4" spans="1:3">
      <c r="A4" s="4" t="s">
        <v>342</v>
      </c>
      <c r="C4" s="4" t="s">
        <v>343</v>
      </c>
    </row>
    <row r="5" spans="1:3">
      <c r="A5" s="4" t="s">
        <v>198</v>
      </c>
    </row>
    <row r="6" spans="1:3">
      <c r="A6" s="3" t="s">
        <v>339</v>
      </c>
    </row>
    <row r="7" spans="1:3">
      <c r="A7" s="4" t="s">
        <v>344</v>
      </c>
      <c r="B7" s="5" t="n">
        <v>64869526</v>
      </c>
    </row>
    <row r="8" spans="1:3">
      <c r="A8" s="4" t="s">
        <v>345</v>
      </c>
      <c r="B8" s="4" t="s">
        <v>346</v>
      </c>
    </row>
    <row r="9" spans="1:3">
      <c r="A9" s="4" t="s">
        <v>347</v>
      </c>
    </row>
    <row r="10" spans="1:3">
      <c r="A10" s="3" t="s">
        <v>339</v>
      </c>
    </row>
    <row r="11" spans="1:3">
      <c r="A11" s="4" t="s">
        <v>345</v>
      </c>
      <c r="B11" s="4" t="s">
        <v>348</v>
      </c>
    </row>
    <row r="12" spans="1:3">
      <c r="A12" s="4" t="s">
        <v>349</v>
      </c>
    </row>
    <row r="13" spans="1:3">
      <c r="A13" s="3" t="s">
        <v>339</v>
      </c>
    </row>
    <row r="14" spans="1:3">
      <c r="A14" s="4" t="s">
        <v>350</v>
      </c>
      <c r="B14" s="5" t="n">
        <v>6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1</v>
      </c>
      <c r="B1" s="2" t="s">
        <v>1</v>
      </c>
    </row>
    <row r="2" spans="1:4">
      <c r="B2" s="2" t="s">
        <v>352</v>
      </c>
      <c r="C2" s="2" t="s">
        <v>146</v>
      </c>
      <c r="D2" s="2" t="s">
        <v>353</v>
      </c>
    </row>
    <row r="3" spans="1:4">
      <c r="A3" s="3" t="s">
        <v>354</v>
      </c>
    </row>
    <row r="4" spans="1:4">
      <c r="A4" s="4" t="s">
        <v>355</v>
      </c>
      <c r="B4" s="7" t="n">
        <v>443000</v>
      </c>
      <c r="C4" s="7" t="n">
        <v>30000</v>
      </c>
    </row>
    <row r="5" spans="1:4">
      <c r="A5" s="4" t="s">
        <v>356</v>
      </c>
      <c r="B5" s="4" t="s">
        <v>357</v>
      </c>
    </row>
    <row r="6" spans="1:4">
      <c r="A6" s="4" t="s">
        <v>358</v>
      </c>
      <c r="B6" s="7" t="n">
        <v>3100000</v>
      </c>
      <c r="D6" s="7" t="n">
        <v>2500000</v>
      </c>
    </row>
    <row r="7" spans="1:4">
      <c r="A7" s="4" t="s">
        <v>154</v>
      </c>
      <c r="B7" s="7" t="n">
        <v>2068000</v>
      </c>
      <c r="C7" s="5" t="n">
        <v>1075000</v>
      </c>
    </row>
    <row r="8" spans="1:4">
      <c r="A8" s="4" t="s">
        <v>359</v>
      </c>
      <c r="B8" s="4" t="s">
        <v>360</v>
      </c>
    </row>
    <row r="9" spans="1:4">
      <c r="A9" s="4" t="s">
        <v>96</v>
      </c>
      <c r="B9" s="7" t="n">
        <v>157000</v>
      </c>
      <c r="C9" s="5" t="n">
        <v>245000</v>
      </c>
    </row>
    <row r="10" spans="1:4">
      <c r="A10" s="4" t="s">
        <v>361</v>
      </c>
      <c r="B10" s="5" t="n">
        <v>2</v>
      </c>
    </row>
    <row r="11" spans="1:4">
      <c r="A11" s="4" t="s">
        <v>362</v>
      </c>
      <c r="B11" s="5" t="n">
        <v>1</v>
      </c>
    </row>
    <row r="12" spans="1:4">
      <c r="A12" s="4" t="s">
        <v>363</v>
      </c>
    </row>
    <row r="13" spans="1:4">
      <c r="A13" s="3" t="s">
        <v>354</v>
      </c>
    </row>
    <row r="14" spans="1:4">
      <c r="A14" s="4" t="s">
        <v>364</v>
      </c>
      <c r="B14" s="4" t="s">
        <v>365</v>
      </c>
    </row>
    <row r="15" spans="1:4">
      <c r="A15" s="4" t="s">
        <v>366</v>
      </c>
    </row>
    <row r="16" spans="1:4">
      <c r="A16" s="3" t="s">
        <v>354</v>
      </c>
    </row>
    <row r="17" spans="1:4">
      <c r="A17" s="4" t="s">
        <v>367</v>
      </c>
      <c r="B17" s="7" t="n">
        <v>300000</v>
      </c>
    </row>
    <row r="18" spans="1:4">
      <c r="A18" s="4" t="s">
        <v>368</v>
      </c>
    </row>
    <row r="19" spans="1:4">
      <c r="A19" s="3" t="s">
        <v>354</v>
      </c>
    </row>
    <row r="20" spans="1:4">
      <c r="A20" s="4" t="s">
        <v>367</v>
      </c>
      <c r="B20" s="5" t="n">
        <v>1100000</v>
      </c>
    </row>
    <row r="21" spans="1:4">
      <c r="A21" s="4" t="s">
        <v>369</v>
      </c>
    </row>
    <row r="22" spans="1:4">
      <c r="A22" s="3" t="s">
        <v>354</v>
      </c>
    </row>
    <row r="23" spans="1:4">
      <c r="A23" s="4" t="s">
        <v>367</v>
      </c>
      <c r="B23" s="5" t="n">
        <v>700000</v>
      </c>
    </row>
    <row r="24" spans="1:4">
      <c r="A24" s="4" t="s">
        <v>370</v>
      </c>
    </row>
    <row r="25" spans="1:4">
      <c r="A25" s="3" t="s">
        <v>354</v>
      </c>
    </row>
    <row r="26" spans="1:4">
      <c r="A26" s="4" t="s">
        <v>367</v>
      </c>
      <c r="B26" s="5" t="n">
        <v>600000</v>
      </c>
    </row>
    <row r="27" spans="1:4">
      <c r="A27" s="4" t="s">
        <v>371</v>
      </c>
    </row>
    <row r="28" spans="1:4">
      <c r="A28" s="3" t="s">
        <v>354</v>
      </c>
    </row>
    <row r="29" spans="1:4">
      <c r="A29" s="4" t="s">
        <v>372</v>
      </c>
      <c r="B29" s="7" t="n">
        <v>0</v>
      </c>
      <c r="C2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74</v>
      </c>
    </row>
    <row r="2" spans="1:3">
      <c r="B2" s="2" t="s">
        <v>2</v>
      </c>
      <c r="C2" s="2" t="s">
        <v>25</v>
      </c>
    </row>
    <row r="3" spans="1:3">
      <c r="A3" s="4" t="s">
        <v>375</v>
      </c>
    </row>
    <row r="4" spans="1:3">
      <c r="A4" s="3" t="s">
        <v>376</v>
      </c>
    </row>
    <row r="5" spans="1:3">
      <c r="A5" s="4" t="s">
        <v>377</v>
      </c>
      <c r="B5" s="4" t="s">
        <v>378</v>
      </c>
      <c r="C5" s="4" t="s">
        <v>379</v>
      </c>
    </row>
    <row r="6" spans="1:3">
      <c r="A6" s="4" t="s">
        <v>380</v>
      </c>
    </row>
    <row r="7" spans="1:3">
      <c r="A7" s="3" t="s">
        <v>376</v>
      </c>
    </row>
    <row r="8" spans="1:3">
      <c r="A8" s="4" t="s">
        <v>377</v>
      </c>
      <c r="B8" s="4" t="s">
        <v>381</v>
      </c>
      <c r="C8" s="4" t="s">
        <v>381</v>
      </c>
    </row>
    <row r="9" spans="1:3">
      <c r="A9" s="4" t="s">
        <v>382</v>
      </c>
    </row>
    <row r="10" spans="1:3">
      <c r="A10" s="3" t="s">
        <v>376</v>
      </c>
    </row>
    <row r="11" spans="1:3">
      <c r="A11" s="4" t="s">
        <v>377</v>
      </c>
      <c r="B11" s="4" t="s">
        <v>381</v>
      </c>
      <c r="C11" s="4" t="s">
        <v>381</v>
      </c>
    </row>
    <row r="12" spans="1:3">
      <c r="A12" s="4" t="s">
        <v>383</v>
      </c>
    </row>
    <row r="13" spans="1:3">
      <c r="A13" s="3" t="s">
        <v>376</v>
      </c>
    </row>
    <row r="14" spans="1:3">
      <c r="A14" s="4" t="s">
        <v>377</v>
      </c>
      <c r="B14" s="4" t="s">
        <v>365</v>
      </c>
      <c r="C1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4</v>
      </c>
      <c r="D2" s="2" t="s">
        <v>25</v>
      </c>
    </row>
    <row r="3" spans="1:4">
      <c r="A3" s="3" t="s">
        <v>385</v>
      </c>
    </row>
    <row r="4" spans="1:4">
      <c r="A4" s="4" t="s">
        <v>386</v>
      </c>
      <c r="B4" s="7" t="n">
        <v>6144008000</v>
      </c>
    </row>
    <row r="5" spans="1:4">
      <c r="A5" s="4" t="s">
        <v>387</v>
      </c>
      <c r="B5" s="5" t="n">
        <v>86990000</v>
      </c>
    </row>
    <row r="6" spans="1:4">
      <c r="A6" s="4" t="s">
        <v>388</v>
      </c>
      <c r="B6" s="5" t="n">
        <v>26649000</v>
      </c>
    </row>
    <row r="7" spans="1:4">
      <c r="A7" s="4" t="s">
        <v>389</v>
      </c>
      <c r="B7" s="5" t="n">
        <v>-25993000</v>
      </c>
    </row>
    <row r="8" spans="1:4">
      <c r="A8" s="4" t="s">
        <v>390</v>
      </c>
      <c r="B8" s="5" t="n">
        <v>-443000</v>
      </c>
      <c r="C8" s="7" t="n">
        <v>-30000</v>
      </c>
    </row>
    <row r="9" spans="1:4">
      <c r="A9" s="4" t="s">
        <v>391</v>
      </c>
      <c r="B9" s="5" t="n">
        <v>6231211000</v>
      </c>
    </row>
    <row r="10" spans="1:4">
      <c r="A10" s="4" t="s">
        <v>392</v>
      </c>
    </row>
    <row r="11" spans="1:4">
      <c r="A11" s="3" t="s">
        <v>385</v>
      </c>
    </row>
    <row r="12" spans="1:4">
      <c r="A12" s="4" t="s">
        <v>393</v>
      </c>
      <c r="B12" s="5" t="n">
        <v>412000000</v>
      </c>
      <c r="D12" s="7" t="n">
        <v>370400000</v>
      </c>
    </row>
    <row r="13" spans="1:4">
      <c r="A13" s="4" t="s">
        <v>394</v>
      </c>
    </row>
    <row r="14" spans="1:4">
      <c r="A14" s="3" t="s">
        <v>385</v>
      </c>
    </row>
    <row r="15" spans="1:4">
      <c r="A15" s="4" t="s">
        <v>393</v>
      </c>
      <c r="B15" s="7" t="n">
        <v>2700000</v>
      </c>
      <c r="D15" s="7" t="n">
        <v>1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41095000</v>
      </c>
      <c r="C4" s="7" t="n">
        <v>130452000</v>
      </c>
    </row>
    <row r="5" spans="1:3">
      <c r="A5" s="4" t="s">
        <v>77</v>
      </c>
      <c r="B5" s="5" t="n">
        <v>7171000</v>
      </c>
      <c r="C5" s="5" t="n">
        <v>4924000</v>
      </c>
    </row>
    <row r="6" spans="1:3">
      <c r="A6" s="4" t="s">
        <v>78</v>
      </c>
      <c r="B6" s="5" t="n">
        <v>2774000</v>
      </c>
      <c r="C6" s="5" t="n">
        <v>2890000</v>
      </c>
    </row>
    <row r="7" spans="1:3">
      <c r="A7" s="4" t="s">
        <v>79</v>
      </c>
      <c r="B7" s="5" t="n">
        <v>151040000</v>
      </c>
      <c r="C7" s="5" t="n">
        <v>138266000</v>
      </c>
    </row>
    <row r="8" spans="1:3">
      <c r="A8" s="3" t="s">
        <v>80</v>
      </c>
    </row>
    <row r="9" spans="1:3">
      <c r="A9" s="4" t="s">
        <v>81</v>
      </c>
      <c r="B9" s="5" t="n">
        <v>18946000</v>
      </c>
      <c r="C9" s="5" t="n">
        <v>16738000</v>
      </c>
    </row>
    <row r="10" spans="1:3">
      <c r="A10" s="4" t="s">
        <v>82</v>
      </c>
      <c r="B10" s="5" t="n">
        <v>28299000</v>
      </c>
      <c r="C10" s="5" t="n">
        <v>27319000</v>
      </c>
    </row>
    <row r="11" spans="1:3">
      <c r="A11" s="4" t="s">
        <v>83</v>
      </c>
      <c r="B11" s="5" t="n">
        <v>9650000</v>
      </c>
      <c r="C11" s="5" t="n">
        <v>10016000</v>
      </c>
    </row>
    <row r="12" spans="1:3">
      <c r="A12" s="4" t="s">
        <v>84</v>
      </c>
      <c r="B12" s="5" t="n">
        <v>38999000</v>
      </c>
      <c r="C12" s="5" t="n">
        <v>37457000</v>
      </c>
    </row>
    <row r="13" spans="1:3">
      <c r="A13" s="4" t="s">
        <v>85</v>
      </c>
      <c r="B13" s="5" t="n">
        <v>46185000</v>
      </c>
      <c r="C13" s="5" t="n">
        <v>43630000</v>
      </c>
    </row>
    <row r="14" spans="1:3">
      <c r="A14" s="4" t="s">
        <v>86</v>
      </c>
      <c r="B14" s="5" t="n">
        <v>443000</v>
      </c>
      <c r="C14" s="5" t="n">
        <v>30000</v>
      </c>
    </row>
    <row r="15" spans="1:3">
      <c r="A15" s="4" t="s">
        <v>87</v>
      </c>
      <c r="B15" s="5" t="n">
        <v>1561000</v>
      </c>
      <c r="C15" s="5" t="n">
        <v>387000</v>
      </c>
    </row>
    <row r="16" spans="1:3">
      <c r="A16" s="4" t="s">
        <v>88</v>
      </c>
      <c r="B16" s="5" t="n">
        <v>10840000</v>
      </c>
      <c r="C16" s="5" t="n">
        <v>16366000</v>
      </c>
    </row>
    <row r="17" spans="1:3">
      <c r="A17" s="4" t="s">
        <v>89</v>
      </c>
      <c r="B17" s="5" t="n">
        <v>0</v>
      </c>
      <c r="C17" s="5" t="n">
        <v>23482000</v>
      </c>
    </row>
    <row r="18" spans="1:3">
      <c r="A18" s="4" t="s">
        <v>90</v>
      </c>
      <c r="B18" s="5" t="n">
        <v>154923000</v>
      </c>
      <c r="C18" s="5" t="n">
        <v>175425000</v>
      </c>
    </row>
    <row r="19" spans="1:3">
      <c r="A19" s="4" t="s">
        <v>91</v>
      </c>
      <c r="B19" s="5" t="n">
        <v>678000</v>
      </c>
      <c r="C19" s="5" t="n">
        <v>1384000</v>
      </c>
    </row>
    <row r="20" spans="1:3">
      <c r="A20" s="4" t="s">
        <v>92</v>
      </c>
      <c r="B20" s="5" t="n">
        <v>180000</v>
      </c>
      <c r="C20" s="5" t="n">
        <v>197000</v>
      </c>
    </row>
    <row r="21" spans="1:3">
      <c r="A21" s="4" t="s">
        <v>93</v>
      </c>
      <c r="B21" s="5" t="n">
        <v>-7153000</v>
      </c>
      <c r="C21" s="5" t="n">
        <v>0</v>
      </c>
    </row>
    <row r="22" spans="1:3">
      <c r="A22" s="4" t="s">
        <v>94</v>
      </c>
      <c r="B22" s="5" t="n">
        <v>-1639000</v>
      </c>
      <c r="C22" s="5" t="n">
        <v>-725000</v>
      </c>
    </row>
    <row r="23" spans="1:3">
      <c r="A23" s="4" t="s">
        <v>95</v>
      </c>
      <c r="B23" s="5" t="n">
        <v>-11817000</v>
      </c>
      <c r="C23" s="5" t="n">
        <v>-36303000</v>
      </c>
    </row>
    <row r="24" spans="1:3">
      <c r="A24" s="4" t="s">
        <v>96</v>
      </c>
      <c r="B24" s="5" t="n">
        <v>157000</v>
      </c>
      <c r="C24" s="5" t="n">
        <v>245000</v>
      </c>
    </row>
    <row r="25" spans="1:3">
      <c r="A25" s="4" t="s">
        <v>97</v>
      </c>
      <c r="B25" s="5" t="n">
        <v>-11974000</v>
      </c>
      <c r="C25" s="5" t="n">
        <v>-36548000</v>
      </c>
    </row>
    <row r="26" spans="1:3">
      <c r="A26" s="4" t="s">
        <v>98</v>
      </c>
      <c r="B26" s="5" t="n">
        <v>-46000</v>
      </c>
      <c r="C26" s="5" t="n">
        <v>-10501000</v>
      </c>
    </row>
    <row r="27" spans="1:3">
      <c r="A27" s="4" t="s">
        <v>99</v>
      </c>
      <c r="B27" s="5" t="n">
        <v>-12020000</v>
      </c>
      <c r="C27" s="5" t="n">
        <v>-47049000</v>
      </c>
    </row>
    <row r="28" spans="1:3">
      <c r="A28" s="4" t="s">
        <v>100</v>
      </c>
      <c r="B28" s="5" t="n">
        <v>678000</v>
      </c>
      <c r="C28" s="5" t="n">
        <v>2850000</v>
      </c>
    </row>
    <row r="29" spans="1:3">
      <c r="A29" s="4" t="s">
        <v>101</v>
      </c>
      <c r="B29" s="7" t="n">
        <v>-11342000</v>
      </c>
      <c r="C29" s="7" t="n">
        <v>-44199000</v>
      </c>
    </row>
    <row r="30" spans="1:3">
      <c r="A30" s="3" t="s">
        <v>102</v>
      </c>
    </row>
    <row r="31" spans="1:3">
      <c r="A31" s="4" t="s">
        <v>103</v>
      </c>
      <c r="B31" s="8" t="n">
        <v>-0.11</v>
      </c>
      <c r="C31" s="8" t="n">
        <v>-0.34</v>
      </c>
    </row>
    <row r="32" spans="1:3">
      <c r="A32" s="4" t="s">
        <v>104</v>
      </c>
      <c r="B32" s="5" t="n">
        <v>0</v>
      </c>
      <c r="C32" s="9" t="n">
        <v>-0.09</v>
      </c>
    </row>
    <row r="33" spans="1:3">
      <c r="A33" s="4" t="s">
        <v>101</v>
      </c>
      <c r="B33" s="9" t="n">
        <v>-0.11</v>
      </c>
      <c r="C33" s="9" t="n">
        <v>-0.43</v>
      </c>
    </row>
    <row r="34" spans="1:3">
      <c r="A34" s="4" t="s">
        <v>105</v>
      </c>
      <c r="B34" s="8" t="n">
        <v>0.22</v>
      </c>
      <c r="C34"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395</v>
      </c>
      <c r="B1" s="2" t="s">
        <v>396</v>
      </c>
      <c r="C1" s="2" t="s">
        <v>397</v>
      </c>
      <c r="D1" s="2" t="s">
        <v>398</v>
      </c>
    </row>
    <row r="2" spans="1:4">
      <c r="A2" s="3" t="s">
        <v>399</v>
      </c>
    </row>
    <row r="3" spans="1:4">
      <c r="A3" s="4" t="s">
        <v>342</v>
      </c>
      <c r="C3" s="4" t="s">
        <v>343</v>
      </c>
    </row>
    <row r="4" spans="1:4">
      <c r="A4" s="4" t="s">
        <v>371</v>
      </c>
    </row>
    <row r="5" spans="1:4">
      <c r="A5" s="3" t="s">
        <v>399</v>
      </c>
    </row>
    <row r="6" spans="1:4">
      <c r="A6" s="4" t="s">
        <v>342</v>
      </c>
      <c r="B6" s="4" t="s">
        <v>365</v>
      </c>
    </row>
    <row r="7" spans="1:4">
      <c r="A7" s="4" t="s">
        <v>400</v>
      </c>
      <c r="B7" s="5" t="n">
        <v>1176</v>
      </c>
      <c r="C7" s="5" t="n">
        <v>838</v>
      </c>
      <c r="D7" s="5" t="n">
        <v>856</v>
      </c>
    </row>
    <row r="8" spans="1:4">
      <c r="A8" s="4" t="s">
        <v>401</v>
      </c>
      <c r="B8" s="7" t="n">
        <v>34</v>
      </c>
    </row>
    <row r="9" spans="1:4">
      <c r="A9" s="4" t="s">
        <v>402</v>
      </c>
      <c r="B9"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3</v>
      </c>
      <c r="B1" s="2" t="s">
        <v>2</v>
      </c>
      <c r="C1" s="2" t="s">
        <v>25</v>
      </c>
    </row>
    <row r="2" spans="1:3">
      <c r="A2" s="3" t="s">
        <v>404</v>
      </c>
    </row>
    <row r="3" spans="1:3">
      <c r="A3" s="4" t="s">
        <v>405</v>
      </c>
      <c r="B3" s="7" t="n">
        <v>3308</v>
      </c>
      <c r="C3" s="7" t="n">
        <v>2490</v>
      </c>
    </row>
    <row r="4" spans="1:3">
      <c r="A4" s="4" t="s">
        <v>406</v>
      </c>
      <c r="B4" s="5" t="n">
        <v>1641</v>
      </c>
      <c r="C4" s="5" t="n">
        <v>1698</v>
      </c>
    </row>
    <row r="5" spans="1:3">
      <c r="A5" s="4" t="s">
        <v>407</v>
      </c>
      <c r="B5" s="5" t="n">
        <v>4274</v>
      </c>
      <c r="C5" s="5" t="n">
        <v>4437</v>
      </c>
    </row>
    <row r="6" spans="1:3">
      <c r="A6" s="4" t="s">
        <v>408</v>
      </c>
      <c r="B6" s="5" t="n">
        <v>3368</v>
      </c>
      <c r="C6" s="5" t="n">
        <v>3366</v>
      </c>
    </row>
    <row r="7" spans="1:3">
      <c r="A7" s="4" t="s">
        <v>409</v>
      </c>
      <c r="B7" s="5" t="n">
        <v>30298</v>
      </c>
      <c r="C7" s="5" t="n">
        <v>25772</v>
      </c>
    </row>
    <row r="8" spans="1:3">
      <c r="A8" s="4" t="s">
        <v>410</v>
      </c>
      <c r="B8" s="5" t="n">
        <v>7638</v>
      </c>
      <c r="C8" s="5" t="n">
        <v>10071</v>
      </c>
    </row>
    <row r="9" spans="1:3">
      <c r="A9" s="4" t="s">
        <v>411</v>
      </c>
      <c r="B9" s="5" t="n">
        <v>17611</v>
      </c>
      <c r="C9" s="5" t="n">
        <v>14229</v>
      </c>
    </row>
    <row r="10" spans="1:3">
      <c r="A10" s="4" t="s">
        <v>412</v>
      </c>
      <c r="B10" s="5" t="n">
        <v>3166</v>
      </c>
      <c r="C10" s="5" t="n">
        <v>4522</v>
      </c>
    </row>
    <row r="11" spans="1:3">
      <c r="A11" s="4" t="s">
        <v>413</v>
      </c>
      <c r="B11" s="7" t="n">
        <v>71304</v>
      </c>
      <c r="C11" s="7" t="n">
        <v>66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415</v>
      </c>
      <c r="D1" s="2" t="s">
        <v>1</v>
      </c>
    </row>
    <row r="2" spans="1:5">
      <c r="B2" s="2" t="s">
        <v>2</v>
      </c>
      <c r="C2" s="2" t="s">
        <v>416</v>
      </c>
      <c r="D2" s="2" t="s">
        <v>2</v>
      </c>
      <c r="E2" s="2" t="s">
        <v>25</v>
      </c>
    </row>
    <row r="3" spans="1:5">
      <c r="A3" s="3" t="s">
        <v>417</v>
      </c>
    </row>
    <row r="4" spans="1:5">
      <c r="A4" s="4" t="s">
        <v>418</v>
      </c>
      <c r="E4" s="7" t="n">
        <v>108501000</v>
      </c>
    </row>
    <row r="5" spans="1:5">
      <c r="A5" s="4" t="s">
        <v>419</v>
      </c>
    </row>
    <row r="6" spans="1:5">
      <c r="A6" s="3" t="s">
        <v>417</v>
      </c>
    </row>
    <row r="7" spans="1:5">
      <c r="A7" s="4" t="s">
        <v>420</v>
      </c>
      <c r="B7" s="7" t="n">
        <v>300000000</v>
      </c>
      <c r="D7" s="7" t="n">
        <v>300000000</v>
      </c>
    </row>
    <row r="8" spans="1:5">
      <c r="A8" s="4" t="s">
        <v>418</v>
      </c>
      <c r="B8" s="5" t="n">
        <v>0</v>
      </c>
      <c r="D8" s="7" t="n">
        <v>0</v>
      </c>
      <c r="E8" s="7" t="n">
        <v>0</v>
      </c>
    </row>
    <row r="9" spans="1:5">
      <c r="A9" s="4" t="s">
        <v>421</v>
      </c>
      <c r="D9" s="4" t="s">
        <v>422</v>
      </c>
    </row>
    <row r="10" spans="1:5">
      <c r="A10" s="4" t="s">
        <v>423</v>
      </c>
      <c r="D10" s="4" t="s">
        <v>424</v>
      </c>
    </row>
    <row r="11" spans="1:5">
      <c r="A11" s="4" t="s">
        <v>425</v>
      </c>
      <c r="B11" s="7" t="n">
        <v>125000000</v>
      </c>
      <c r="D11" s="7" t="n">
        <v>125000000</v>
      </c>
    </row>
    <row r="12" spans="1:5">
      <c r="A12" s="4" t="s">
        <v>426</v>
      </c>
      <c r="B12" s="4" t="s">
        <v>427</v>
      </c>
      <c r="D12" s="4" t="s">
        <v>427</v>
      </c>
      <c r="E12" s="4" t="s">
        <v>428</v>
      </c>
    </row>
    <row r="13" spans="1:5">
      <c r="A13" s="4" t="s">
        <v>429</v>
      </c>
    </row>
    <row r="14" spans="1:5">
      <c r="A14" s="3" t="s">
        <v>417</v>
      </c>
    </row>
    <row r="15" spans="1:5">
      <c r="A15" s="4" t="s">
        <v>430</v>
      </c>
      <c r="D15" s="4" t="s">
        <v>431</v>
      </c>
    </row>
    <row r="16" spans="1:5">
      <c r="A16" s="4" t="s">
        <v>432</v>
      </c>
    </row>
    <row r="17" spans="1:5">
      <c r="A17" s="3" t="s">
        <v>417</v>
      </c>
    </row>
    <row r="18" spans="1:5">
      <c r="A18" s="4" t="s">
        <v>420</v>
      </c>
      <c r="B18" s="7" t="n">
        <v>125000000</v>
      </c>
      <c r="D18" s="7" t="n">
        <v>125000000</v>
      </c>
    </row>
    <row r="19" spans="1:5">
      <c r="A19" s="4" t="s">
        <v>433</v>
      </c>
      <c r="C19" s="7" t="n">
        <v>550000000</v>
      </c>
    </row>
    <row r="20" spans="1:5">
      <c r="A20" s="4" t="s">
        <v>434</v>
      </c>
    </row>
    <row r="21" spans="1:5">
      <c r="A21" s="3" t="s">
        <v>417</v>
      </c>
    </row>
    <row r="22" spans="1:5">
      <c r="A22" s="4" t="s">
        <v>435</v>
      </c>
      <c r="C22" s="4" t="s">
        <v>436</v>
      </c>
    </row>
    <row r="23" spans="1:5">
      <c r="A23" s="4" t="s">
        <v>437</v>
      </c>
    </row>
    <row r="24" spans="1:5">
      <c r="A24" s="3" t="s">
        <v>417</v>
      </c>
    </row>
    <row r="25" spans="1:5">
      <c r="A25" s="4" t="s">
        <v>435</v>
      </c>
      <c r="C25" s="4" t="s">
        <v>436</v>
      </c>
    </row>
    <row r="26" spans="1:5">
      <c r="A26" s="4" t="s">
        <v>438</v>
      </c>
    </row>
    <row r="27" spans="1:5">
      <c r="A27" s="3" t="s">
        <v>417</v>
      </c>
    </row>
    <row r="28" spans="1:5">
      <c r="A28" s="4" t="s">
        <v>435</v>
      </c>
      <c r="C28" s="4" t="s">
        <v>439</v>
      </c>
    </row>
    <row r="29" spans="1:5">
      <c r="A29" s="4" t="s">
        <v>440</v>
      </c>
    </row>
    <row r="30" spans="1:5">
      <c r="A30" s="3" t="s">
        <v>417</v>
      </c>
    </row>
    <row r="31" spans="1:5">
      <c r="A31" s="4" t="s">
        <v>435</v>
      </c>
      <c r="C31" s="4" t="s">
        <v>439</v>
      </c>
    </row>
    <row r="32" spans="1:5">
      <c r="A32" s="4" t="s">
        <v>441</v>
      </c>
    </row>
    <row r="33" spans="1:5">
      <c r="A33" s="3" t="s">
        <v>417</v>
      </c>
    </row>
    <row r="34" spans="1:5">
      <c r="A34" s="4" t="s">
        <v>442</v>
      </c>
      <c r="B34" s="5" t="n">
        <v>800000000</v>
      </c>
    </row>
    <row r="35" spans="1:5">
      <c r="A35" s="4" t="s">
        <v>443</v>
      </c>
    </row>
    <row r="36" spans="1:5">
      <c r="A36" s="3" t="s">
        <v>417</v>
      </c>
    </row>
    <row r="37" spans="1:5">
      <c r="A37" s="4" t="s">
        <v>420</v>
      </c>
      <c r="B37" s="5" t="n">
        <v>300000000</v>
      </c>
      <c r="D37" s="5" t="n">
        <v>300000000</v>
      </c>
    </row>
    <row r="38" spans="1:5">
      <c r="A38" s="4" t="s">
        <v>418</v>
      </c>
      <c r="B38" s="5" t="n">
        <v>0</v>
      </c>
      <c r="D38" s="7" t="n">
        <v>0</v>
      </c>
      <c r="E38" s="7" t="n">
        <v>108500000</v>
      </c>
    </row>
    <row r="39" spans="1:5">
      <c r="A39" s="4" t="s">
        <v>421</v>
      </c>
      <c r="D39" s="4" t="s">
        <v>422</v>
      </c>
    </row>
    <row r="40" spans="1:5">
      <c r="A40" s="4" t="s">
        <v>425</v>
      </c>
      <c r="B40" s="7" t="n">
        <v>125000000</v>
      </c>
      <c r="D40" s="7" t="n">
        <v>125000000</v>
      </c>
      <c r="E40" s="7" t="n">
        <v>191500000</v>
      </c>
    </row>
    <row r="41" spans="1:5">
      <c r="A41" s="4" t="s">
        <v>426</v>
      </c>
      <c r="B41" s="4" t="s">
        <v>444</v>
      </c>
      <c r="D41" s="4" t="s">
        <v>444</v>
      </c>
      <c r="E41" s="4" t="s">
        <v>445</v>
      </c>
    </row>
    <row r="42" spans="1:5">
      <c r="A42" s="4" t="s">
        <v>446</v>
      </c>
      <c r="D42" s="4" t="s">
        <v>447</v>
      </c>
    </row>
    <row r="43" spans="1:5">
      <c r="A43" s="4" t="s">
        <v>448</v>
      </c>
      <c r="D43" s="7" t="n">
        <v>250000000</v>
      </c>
    </row>
    <row r="44" spans="1:5">
      <c r="A44" s="4" t="s">
        <v>449</v>
      </c>
    </row>
    <row r="45" spans="1:5">
      <c r="A45" s="3" t="s">
        <v>417</v>
      </c>
    </row>
    <row r="46" spans="1:5">
      <c r="A46" s="4" t="s">
        <v>430</v>
      </c>
      <c r="D46" s="4" t="s">
        <v>450</v>
      </c>
    </row>
    <row r="47" spans="1:5">
      <c r="A47" s="4" t="s">
        <v>451</v>
      </c>
    </row>
    <row r="48" spans="1:5">
      <c r="A48" s="3" t="s">
        <v>417</v>
      </c>
    </row>
    <row r="49" spans="1:5">
      <c r="A49" s="4" t="s">
        <v>435</v>
      </c>
      <c r="D49" s="4" t="s">
        <v>452</v>
      </c>
    </row>
    <row r="50" spans="1:5">
      <c r="A50" s="4" t="s">
        <v>453</v>
      </c>
    </row>
    <row r="51" spans="1:5">
      <c r="A51" s="3" t="s">
        <v>417</v>
      </c>
    </row>
    <row r="52" spans="1:5">
      <c r="A52" s="4" t="s">
        <v>435</v>
      </c>
      <c r="D52" s="4" t="s">
        <v>454</v>
      </c>
    </row>
    <row r="53" spans="1:5">
      <c r="A53" s="4" t="s">
        <v>455</v>
      </c>
    </row>
    <row r="54" spans="1:5">
      <c r="A54" s="3" t="s">
        <v>417</v>
      </c>
    </row>
    <row r="55" spans="1:5">
      <c r="A55" s="4" t="s">
        <v>420</v>
      </c>
      <c r="B55" s="7" t="n">
        <v>125000000</v>
      </c>
      <c r="D55" s="7" t="n">
        <v>12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56</v>
      </c>
      <c r="B1" s="2" t="s">
        <v>353</v>
      </c>
    </row>
    <row r="2" spans="1:2">
      <c r="A2" s="3" t="s">
        <v>417</v>
      </c>
    </row>
    <row r="3" spans="1:2">
      <c r="A3" s="4" t="s">
        <v>418</v>
      </c>
      <c r="B3" s="7" t="n">
        <v>108501</v>
      </c>
    </row>
    <row r="4" spans="1:2">
      <c r="A4" s="4" t="s">
        <v>457</v>
      </c>
    </row>
    <row r="5" spans="1:2">
      <c r="A5" s="3" t="s">
        <v>417</v>
      </c>
    </row>
    <row r="6" spans="1:2">
      <c r="A6" s="4" t="s">
        <v>418</v>
      </c>
      <c r="B6" s="7" t="n">
        <v>19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458</v>
      </c>
      <c r="B1" s="2" t="s">
        <v>1</v>
      </c>
    </row>
    <row r="2" spans="1:6">
      <c r="B2" s="2" t="s">
        <v>2</v>
      </c>
      <c r="C2" s="2" t="s">
        <v>74</v>
      </c>
      <c r="D2" s="2" t="s">
        <v>459</v>
      </c>
      <c r="E2" s="2" t="s">
        <v>460</v>
      </c>
      <c r="F2" s="2" t="s">
        <v>461</v>
      </c>
    </row>
    <row r="3" spans="1:6">
      <c r="A3" s="3" t="s">
        <v>462</v>
      </c>
    </row>
    <row r="4" spans="1:6">
      <c r="A4" s="4" t="s">
        <v>93</v>
      </c>
      <c r="B4" s="7" t="n">
        <v>-7153000</v>
      </c>
      <c r="C4" s="7" t="n">
        <v>0</v>
      </c>
    </row>
    <row r="5" spans="1:6">
      <c r="A5" s="4" t="s">
        <v>463</v>
      </c>
    </row>
    <row r="6" spans="1:6">
      <c r="A6" s="3" t="s">
        <v>462</v>
      </c>
    </row>
    <row r="7" spans="1:6">
      <c r="A7" s="4" t="s">
        <v>464</v>
      </c>
      <c r="B7" s="7" t="n">
        <v>230000000</v>
      </c>
      <c r="F7" s="7" t="n">
        <v>230000000</v>
      </c>
    </row>
    <row r="8" spans="1:6">
      <c r="A8" s="4" t="s">
        <v>465</v>
      </c>
      <c r="B8" s="4" t="s">
        <v>466</v>
      </c>
    </row>
    <row r="9" spans="1:6">
      <c r="A9" s="4" t="s">
        <v>467</v>
      </c>
      <c r="B9" s="4" t="s">
        <v>468</v>
      </c>
    </row>
    <row r="10" spans="1:6">
      <c r="A10" s="4" t="s">
        <v>469</v>
      </c>
    </row>
    <row r="11" spans="1:6">
      <c r="A11" s="3" t="s">
        <v>462</v>
      </c>
    </row>
    <row r="12" spans="1:6">
      <c r="A12" s="4" t="s">
        <v>464</v>
      </c>
      <c r="B12" s="7" t="n">
        <v>3602000</v>
      </c>
      <c r="E12" s="7" t="n">
        <v>172500000</v>
      </c>
    </row>
    <row r="13" spans="1:6">
      <c r="A13" s="4" t="s">
        <v>465</v>
      </c>
      <c r="B13" s="4" t="s">
        <v>470</v>
      </c>
    </row>
    <row r="14" spans="1:6">
      <c r="A14" s="4" t="s">
        <v>467</v>
      </c>
      <c r="B14" s="4" t="s">
        <v>471</v>
      </c>
    </row>
    <row r="15" spans="1:6">
      <c r="A15" s="4" t="s">
        <v>472</v>
      </c>
    </row>
    <row r="16" spans="1:6">
      <c r="A16" s="3" t="s">
        <v>462</v>
      </c>
    </row>
    <row r="17" spans="1:6">
      <c r="A17" s="4" t="s">
        <v>464</v>
      </c>
      <c r="B17" s="7" t="n">
        <v>345000000</v>
      </c>
      <c r="D17" s="7" t="n">
        <v>345000000</v>
      </c>
    </row>
    <row r="18" spans="1:6">
      <c r="A18" s="4" t="s">
        <v>465</v>
      </c>
      <c r="B18" s="4" t="s">
        <v>473</v>
      </c>
    </row>
    <row r="19" spans="1:6">
      <c r="A19" s="4" t="s">
        <v>467</v>
      </c>
      <c r="B19" s="4" t="s">
        <v>474</v>
      </c>
    </row>
    <row r="20" spans="1:6">
      <c r="A20" s="4" t="s">
        <v>93</v>
      </c>
      <c r="B20" s="7" t="n">
        <v>7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 customWidth="1" max="6" min="6" width="21"/>
  </cols>
  <sheetData>
    <row r="1" spans="1:6">
      <c r="A1" s="1" t="s">
        <v>475</v>
      </c>
      <c r="B1" s="2" t="s">
        <v>1</v>
      </c>
    </row>
    <row r="2" spans="1:6">
      <c r="B2" s="2" t="s">
        <v>145</v>
      </c>
      <c r="C2" s="2" t="s">
        <v>476</v>
      </c>
      <c r="D2" s="2" t="s">
        <v>353</v>
      </c>
      <c r="E2" s="2" t="s">
        <v>477</v>
      </c>
      <c r="F2" s="2" t="s">
        <v>478</v>
      </c>
    </row>
    <row r="3" spans="1:6">
      <c r="A3" s="3" t="s">
        <v>462</v>
      </c>
    </row>
    <row r="4" spans="1:6">
      <c r="A4" s="4" t="s">
        <v>479</v>
      </c>
      <c r="B4" s="7" t="n">
        <v>-3193000</v>
      </c>
      <c r="D4" s="7" t="n">
        <v>-3529000</v>
      </c>
    </row>
    <row r="5" spans="1:6">
      <c r="A5" s="4" t="s">
        <v>405</v>
      </c>
      <c r="B5" s="5" t="n">
        <v>-54900000</v>
      </c>
    </row>
    <row r="6" spans="1:6">
      <c r="A6" s="4" t="s">
        <v>480</v>
      </c>
      <c r="B6" s="5" t="n">
        <v>516493000</v>
      </c>
      <c r="D6" s="7" t="n">
        <v>356983000</v>
      </c>
    </row>
    <row r="7" spans="1:6">
      <c r="A7" s="4" t="s">
        <v>481</v>
      </c>
      <c r="B7" s="5" t="n">
        <v>1000</v>
      </c>
    </row>
    <row r="8" spans="1:6">
      <c r="A8" s="4" t="s">
        <v>469</v>
      </c>
    </row>
    <row r="9" spans="1:6">
      <c r="A9" s="3" t="s">
        <v>462</v>
      </c>
    </row>
    <row r="10" spans="1:6">
      <c r="A10" s="4" t="s">
        <v>482</v>
      </c>
      <c r="B10" s="7" t="n">
        <v>3602000</v>
      </c>
      <c r="E10" s="7" t="n">
        <v>172500000</v>
      </c>
    </row>
    <row r="11" spans="1:6">
      <c r="A11" s="4" t="s">
        <v>483</v>
      </c>
      <c r="B11" s="4" t="s">
        <v>484</v>
      </c>
    </row>
    <row r="12" spans="1:6">
      <c r="A12" s="4" t="s">
        <v>485</v>
      </c>
      <c r="B12" s="4" t="s">
        <v>486</v>
      </c>
    </row>
    <row r="13" spans="1:6">
      <c r="A13" s="4" t="s">
        <v>487</v>
      </c>
      <c r="B13" s="10" t="n">
        <v>33.6374</v>
      </c>
    </row>
    <row r="14" spans="1:6">
      <c r="A14" s="4" t="s">
        <v>488</v>
      </c>
      <c r="B14" s="4" t="s">
        <v>471</v>
      </c>
    </row>
    <row r="15" spans="1:6">
      <c r="A15" s="4" t="s">
        <v>489</v>
      </c>
      <c r="B15" s="4" t="s">
        <v>490</v>
      </c>
    </row>
    <row r="16" spans="1:6">
      <c r="A16" s="4" t="s">
        <v>481</v>
      </c>
      <c r="B16" s="7" t="n">
        <v>1000</v>
      </c>
    </row>
    <row r="17" spans="1:6">
      <c r="A17" s="4" t="s">
        <v>463</v>
      </c>
    </row>
    <row r="18" spans="1:6">
      <c r="A18" s="3" t="s">
        <v>462</v>
      </c>
    </row>
    <row r="19" spans="1:6">
      <c r="A19" s="4" t="s">
        <v>482</v>
      </c>
      <c r="B19" s="7" t="n">
        <v>230000000</v>
      </c>
      <c r="F19" s="7" t="n">
        <v>230000000</v>
      </c>
    </row>
    <row r="20" spans="1:6">
      <c r="A20" s="4" t="s">
        <v>483</v>
      </c>
      <c r="B20" s="4" t="s">
        <v>431</v>
      </c>
    </row>
    <row r="21" spans="1:6">
      <c r="A21" s="4" t="s">
        <v>485</v>
      </c>
      <c r="B21" s="4" t="s">
        <v>491</v>
      </c>
    </row>
    <row r="22" spans="1:6">
      <c r="A22" s="4" t="s">
        <v>487</v>
      </c>
      <c r="B22" s="10" t="n">
        <v>32.085</v>
      </c>
    </row>
    <row r="23" spans="1:6">
      <c r="A23" s="4" t="s">
        <v>488</v>
      </c>
      <c r="B23" s="4" t="s">
        <v>468</v>
      </c>
    </row>
    <row r="24" spans="1:6">
      <c r="A24" s="4" t="s">
        <v>489</v>
      </c>
      <c r="B24" s="4" t="s">
        <v>492</v>
      </c>
    </row>
    <row r="25" spans="1:6">
      <c r="A25" s="4" t="s">
        <v>481</v>
      </c>
      <c r="B25" s="7" t="n">
        <v>1000</v>
      </c>
    </row>
    <row r="26" spans="1:6">
      <c r="A26" s="4" t="s">
        <v>472</v>
      </c>
    </row>
    <row r="27" spans="1:6">
      <c r="A27" s="3" t="s">
        <v>462</v>
      </c>
    </row>
    <row r="28" spans="1:6">
      <c r="A28" s="4" t="s">
        <v>482</v>
      </c>
      <c r="B28" s="7" t="n">
        <v>345000000</v>
      </c>
      <c r="C28" s="7" t="n">
        <v>345000000</v>
      </c>
    </row>
    <row r="29" spans="1:6">
      <c r="A29" s="4" t="s">
        <v>483</v>
      </c>
      <c r="B29" s="4" t="s">
        <v>493</v>
      </c>
    </row>
    <row r="30" spans="1:6">
      <c r="A30" s="4" t="s">
        <v>485</v>
      </c>
      <c r="B30" s="4" t="s">
        <v>494</v>
      </c>
    </row>
    <row r="31" spans="1:6">
      <c r="A31" s="4" t="s">
        <v>487</v>
      </c>
      <c r="B31" s="10" t="n">
        <v>27.1186</v>
      </c>
    </row>
    <row r="32" spans="1:6">
      <c r="A32" s="4" t="s">
        <v>488</v>
      </c>
      <c r="B32" s="4" t="s">
        <v>474</v>
      </c>
    </row>
    <row r="33" spans="1:6">
      <c r="A33" s="4" t="s">
        <v>489</v>
      </c>
      <c r="B33" s="4" t="s">
        <v>495</v>
      </c>
    </row>
    <row r="34" spans="1:6">
      <c r="A34" s="4" t="s">
        <v>481</v>
      </c>
      <c r="B34" s="7" t="n">
        <v>1000</v>
      </c>
    </row>
    <row r="35" spans="1:6">
      <c r="A35" s="4" t="s">
        <v>496</v>
      </c>
    </row>
    <row r="36" spans="1:6">
      <c r="A36" s="3" t="s">
        <v>462</v>
      </c>
    </row>
    <row r="37" spans="1:6">
      <c r="A37" s="4" t="s">
        <v>482</v>
      </c>
      <c r="B37" s="5" t="n">
        <v>578602000</v>
      </c>
    </row>
    <row r="38" spans="1:6">
      <c r="A38" s="4" t="s">
        <v>479</v>
      </c>
      <c r="B38" s="5" t="n">
        <v>-53646000</v>
      </c>
    </row>
    <row r="39" spans="1:6">
      <c r="A39" s="4" t="s">
        <v>405</v>
      </c>
      <c r="B39" s="7" t="n">
        <v>-846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497</v>
      </c>
      <c r="B1" s="2" t="s">
        <v>1</v>
      </c>
    </row>
    <row r="2" spans="1:2">
      <c r="B2" s="2" t="s">
        <v>498</v>
      </c>
    </row>
    <row r="3" spans="1:2">
      <c r="A3" s="3" t="s">
        <v>462</v>
      </c>
    </row>
    <row r="4" spans="1:2">
      <c r="A4" s="4" t="s">
        <v>481</v>
      </c>
      <c r="B4" s="7" t="n">
        <v>1000</v>
      </c>
    </row>
    <row r="5" spans="1:2">
      <c r="A5" s="4" t="s">
        <v>469</v>
      </c>
    </row>
    <row r="6" spans="1:2">
      <c r="A6" s="3" t="s">
        <v>462</v>
      </c>
    </row>
    <row r="7" spans="1:2">
      <c r="A7" s="4" t="s">
        <v>487</v>
      </c>
      <c r="B7" s="10" t="n">
        <v>33.6374</v>
      </c>
    </row>
    <row r="8" spans="1:2">
      <c r="A8" s="4" t="s">
        <v>481</v>
      </c>
      <c r="B8" s="7" t="n">
        <v>1000</v>
      </c>
    </row>
    <row r="9" spans="1:2">
      <c r="A9" s="4" t="s">
        <v>499</v>
      </c>
      <c r="B9" s="8" t="n">
        <v>29.73</v>
      </c>
    </row>
    <row r="10" spans="1:2">
      <c r="A10" s="4" t="s">
        <v>463</v>
      </c>
    </row>
    <row r="11" spans="1:2">
      <c r="A11" s="3" t="s">
        <v>462</v>
      </c>
    </row>
    <row r="12" spans="1:2">
      <c r="A12" s="4" t="s">
        <v>487</v>
      </c>
      <c r="B12" s="10" t="n">
        <v>32.085</v>
      </c>
    </row>
    <row r="13" spans="1:2">
      <c r="A13" s="4" t="s">
        <v>481</v>
      </c>
      <c r="B13" s="7" t="n">
        <v>1000</v>
      </c>
    </row>
    <row r="14" spans="1:2">
      <c r="A14" s="4" t="s">
        <v>499</v>
      </c>
      <c r="B14" s="8" t="n">
        <v>31.17</v>
      </c>
    </row>
    <row r="15" spans="1:2">
      <c r="A15" s="4" t="s">
        <v>472</v>
      </c>
    </row>
    <row r="16" spans="1:2">
      <c r="A16" s="3" t="s">
        <v>462</v>
      </c>
    </row>
    <row r="17" spans="1:2">
      <c r="A17" s="4" t="s">
        <v>487</v>
      </c>
      <c r="B17" s="10" t="n">
        <v>27.1186</v>
      </c>
    </row>
    <row r="18" spans="1:2">
      <c r="A18" s="4" t="s">
        <v>481</v>
      </c>
      <c r="B18" s="7" t="n">
        <v>1000</v>
      </c>
    </row>
    <row r="19" spans="1:2">
      <c r="A19" s="4" t="s">
        <v>499</v>
      </c>
      <c r="B19" s="8" t="n">
        <v>36.88</v>
      </c>
    </row>
    <row r="20" spans="1:2">
      <c r="A20" s="4" t="s">
        <v>496</v>
      </c>
    </row>
    <row r="21" spans="1:2">
      <c r="A21" s="3" t="s">
        <v>462</v>
      </c>
    </row>
    <row r="22" spans="1:2">
      <c r="A22" s="4" t="s">
        <v>500</v>
      </c>
      <c r="B22" s="4" t="s">
        <v>501</v>
      </c>
    </row>
    <row r="23" spans="1:2">
      <c r="A23" s="4" t="s">
        <v>502</v>
      </c>
      <c r="B23" s="4" t="s">
        <v>360</v>
      </c>
    </row>
    <row r="24" spans="1:2">
      <c r="A24" s="4" t="s">
        <v>503</v>
      </c>
      <c r="B2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5</v>
      </c>
    </row>
    <row r="3" spans="1:3">
      <c r="A3" s="3" t="s">
        <v>417</v>
      </c>
    </row>
    <row r="4" spans="1:3">
      <c r="A4" s="4" t="s">
        <v>37</v>
      </c>
      <c r="B4" s="7" t="n">
        <v>141103</v>
      </c>
      <c r="C4" s="7" t="n">
        <v>141103</v>
      </c>
    </row>
    <row r="5" spans="1:3">
      <c r="A5" s="4" t="s">
        <v>505</v>
      </c>
    </row>
    <row r="6" spans="1:3">
      <c r="A6" s="3" t="s">
        <v>417</v>
      </c>
    </row>
    <row r="7" spans="1:3">
      <c r="A7" s="4" t="s">
        <v>37</v>
      </c>
      <c r="B7" s="7" t="n">
        <v>141100</v>
      </c>
      <c r="C7" s="7" t="n">
        <v>141100</v>
      </c>
    </row>
    <row r="8" spans="1:3">
      <c r="A8" s="4" t="s">
        <v>506</v>
      </c>
    </row>
    <row r="9" spans="1:3">
      <c r="A9" s="3" t="s">
        <v>417</v>
      </c>
    </row>
    <row r="10" spans="1:3">
      <c r="A10" s="4" t="s">
        <v>507</v>
      </c>
      <c r="B10" s="4" t="s">
        <v>508</v>
      </c>
    </row>
    <row r="11" spans="1:3">
      <c r="A11" s="4" t="s">
        <v>509</v>
      </c>
    </row>
    <row r="12" spans="1:3">
      <c r="A12" s="3" t="s">
        <v>417</v>
      </c>
    </row>
    <row r="13" spans="1:3">
      <c r="A13" s="4" t="s">
        <v>510</v>
      </c>
      <c r="B13"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40"/>
    <col customWidth="1" max="3" min="3" width="15"/>
    <col customWidth="1" max="4" min="4" width="14"/>
  </cols>
  <sheetData>
    <row r="1" spans="1:4">
      <c r="A1" s="1" t="s">
        <v>512</v>
      </c>
      <c r="C1" s="2" t="s">
        <v>1</v>
      </c>
    </row>
    <row r="2" spans="1:4">
      <c r="C2" s="2" t="s">
        <v>2</v>
      </c>
      <c r="D2" s="2" t="s">
        <v>25</v>
      </c>
    </row>
    <row r="3" spans="1:4">
      <c r="A3" s="3" t="s">
        <v>462</v>
      </c>
    </row>
    <row r="4" spans="1:4">
      <c r="A4" s="4" t="s">
        <v>513</v>
      </c>
      <c r="C4" s="7" t="n">
        <v>3373717</v>
      </c>
      <c r="D4" s="7" t="n">
        <v>3383157</v>
      </c>
    </row>
    <row r="5" spans="1:4">
      <c r="A5" s="4" t="s">
        <v>405</v>
      </c>
      <c r="C5" s="5" t="n">
        <v>-43150</v>
      </c>
      <c r="D5" s="5" t="n">
        <v>-46387</v>
      </c>
    </row>
    <row r="6" spans="1:4">
      <c r="A6" s="4" t="s">
        <v>479</v>
      </c>
      <c r="C6" s="5" t="n">
        <v>-3193</v>
      </c>
      <c r="D6" s="5" t="n">
        <v>-3529</v>
      </c>
    </row>
    <row r="7" spans="1:4">
      <c r="A7" s="4" t="s">
        <v>514</v>
      </c>
      <c r="C7" s="7" t="n">
        <v>3327374</v>
      </c>
      <c r="D7" s="5" t="n">
        <v>3333241</v>
      </c>
    </row>
    <row r="8" spans="1:4">
      <c r="A8" s="4" t="s">
        <v>515</v>
      </c>
    </row>
    <row r="9" spans="1:4">
      <c r="A9" s="3" t="s">
        <v>462</v>
      </c>
    </row>
    <row r="10" spans="1:4">
      <c r="A10" s="4" t="s">
        <v>516</v>
      </c>
      <c r="C10" s="4" t="s">
        <v>517</v>
      </c>
    </row>
    <row r="11" spans="1:4">
      <c r="A11" s="4" t="s">
        <v>488</v>
      </c>
      <c r="B11" s="4" t="s">
        <v>518</v>
      </c>
      <c r="C11" s="4" t="s">
        <v>519</v>
      </c>
    </row>
    <row r="12" spans="1:4">
      <c r="A12" s="4" t="s">
        <v>430</v>
      </c>
      <c r="B12" s="4" t="s">
        <v>520</v>
      </c>
      <c r="C12" s="4" t="s">
        <v>521</v>
      </c>
    </row>
    <row r="13" spans="1:4">
      <c r="A13" s="4" t="s">
        <v>513</v>
      </c>
      <c r="C13" s="7" t="n">
        <v>489267</v>
      </c>
      <c r="D13" s="5" t="n">
        <v>491140</v>
      </c>
    </row>
    <row r="14" spans="1:4">
      <c r="A14" s="4" t="s">
        <v>522</v>
      </c>
    </row>
    <row r="15" spans="1:4">
      <c r="A15" s="3" t="s">
        <v>462</v>
      </c>
    </row>
    <row r="16" spans="1:4">
      <c r="A16" s="4" t="s">
        <v>516</v>
      </c>
      <c r="C16" s="4" t="s">
        <v>523</v>
      </c>
    </row>
    <row r="17" spans="1:4">
      <c r="A17" s="4" t="s">
        <v>488</v>
      </c>
      <c r="B17" s="4" t="s">
        <v>518</v>
      </c>
      <c r="C17" s="4" t="s">
        <v>524</v>
      </c>
    </row>
    <row r="18" spans="1:4">
      <c r="A18" s="4" t="s">
        <v>430</v>
      </c>
      <c r="C18" s="4" t="s">
        <v>525</v>
      </c>
    </row>
    <row r="19" spans="1:4">
      <c r="A19" s="4" t="s">
        <v>513</v>
      </c>
      <c r="C19" s="7" t="n">
        <v>546685</v>
      </c>
      <c r="D19" s="5" t="n">
        <v>548503</v>
      </c>
    </row>
    <row r="20" spans="1:4">
      <c r="A20" s="4" t="s">
        <v>526</v>
      </c>
    </row>
    <row r="21" spans="1:4">
      <c r="A21" s="3" t="s">
        <v>462</v>
      </c>
    </row>
    <row r="22" spans="1:4">
      <c r="A22" s="4" t="s">
        <v>516</v>
      </c>
      <c r="C22" s="4" t="s">
        <v>527</v>
      </c>
    </row>
    <row r="23" spans="1:4">
      <c r="A23" s="4" t="s">
        <v>488</v>
      </c>
      <c r="B23" s="4" t="s">
        <v>518</v>
      </c>
      <c r="C23" s="4" t="s">
        <v>528</v>
      </c>
    </row>
    <row r="24" spans="1:4">
      <c r="A24" s="4" t="s">
        <v>430</v>
      </c>
      <c r="C24" s="4" t="s">
        <v>529</v>
      </c>
    </row>
    <row r="25" spans="1:4">
      <c r="A25" s="4" t="s">
        <v>513</v>
      </c>
      <c r="C25" s="7" t="n">
        <v>669526</v>
      </c>
      <c r="D25" s="5" t="n">
        <v>672054</v>
      </c>
    </row>
    <row r="26" spans="1:4">
      <c r="A26" s="4" t="s">
        <v>530</v>
      </c>
    </row>
    <row r="27" spans="1:4">
      <c r="A27" s="3" t="s">
        <v>462</v>
      </c>
    </row>
    <row r="28" spans="1:4">
      <c r="A28" s="4" t="s">
        <v>516</v>
      </c>
      <c r="C28" s="4" t="s">
        <v>531</v>
      </c>
    </row>
    <row r="29" spans="1:4">
      <c r="A29" s="4" t="s">
        <v>488</v>
      </c>
      <c r="B29" s="4" t="s">
        <v>518</v>
      </c>
      <c r="C29" s="4" t="s">
        <v>532</v>
      </c>
    </row>
    <row r="30" spans="1:4">
      <c r="A30" s="4" t="s">
        <v>430</v>
      </c>
      <c r="C30" s="4" t="s">
        <v>533</v>
      </c>
    </row>
    <row r="31" spans="1:4">
      <c r="A31" s="4" t="s">
        <v>513</v>
      </c>
      <c r="C31" s="7" t="n">
        <v>535187</v>
      </c>
      <c r="D31" s="5" t="n">
        <v>535474</v>
      </c>
    </row>
    <row r="32" spans="1:4">
      <c r="A32" s="4" t="s">
        <v>534</v>
      </c>
    </row>
    <row r="33" spans="1:4">
      <c r="A33" s="3" t="s">
        <v>462</v>
      </c>
    </row>
    <row r="34" spans="1:4">
      <c r="A34" s="4" t="s">
        <v>516</v>
      </c>
      <c r="C34" s="4" t="s">
        <v>535</v>
      </c>
    </row>
    <row r="35" spans="1:4">
      <c r="A35" s="4" t="s">
        <v>488</v>
      </c>
      <c r="B35" s="4" t="s">
        <v>518</v>
      </c>
      <c r="C35" s="4" t="s">
        <v>536</v>
      </c>
    </row>
    <row r="36" spans="1:4">
      <c r="A36" s="4" t="s">
        <v>430</v>
      </c>
      <c r="C36" s="4" t="s">
        <v>537</v>
      </c>
    </row>
    <row r="37" spans="1:4">
      <c r="A37" s="4" t="s">
        <v>513</v>
      </c>
      <c r="C37" s="7" t="n">
        <v>610585</v>
      </c>
      <c r="D37" s="5" t="n">
        <v>610585</v>
      </c>
    </row>
    <row r="38" spans="1:4">
      <c r="A38" s="4" t="s">
        <v>538</v>
      </c>
    </row>
    <row r="39" spans="1:4">
      <c r="A39" s="3" t="s">
        <v>462</v>
      </c>
    </row>
    <row r="40" spans="1:4">
      <c r="A40" s="4" t="s">
        <v>516</v>
      </c>
      <c r="B40" s="4" t="s">
        <v>539</v>
      </c>
      <c r="C40" s="4" t="s">
        <v>540</v>
      </c>
    </row>
    <row r="41" spans="1:4">
      <c r="A41" s="4" t="s">
        <v>488</v>
      </c>
      <c r="B41" s="4" t="s">
        <v>541</v>
      </c>
      <c r="C41" s="4" t="s">
        <v>542</v>
      </c>
    </row>
    <row r="42" spans="1:4">
      <c r="A42" s="4" t="s">
        <v>430</v>
      </c>
      <c r="B42" s="4" t="s">
        <v>539</v>
      </c>
      <c r="C42" s="4" t="s">
        <v>543</v>
      </c>
    </row>
    <row r="43" spans="1:4">
      <c r="A43" s="4" t="s">
        <v>513</v>
      </c>
      <c r="B43" s="4" t="s">
        <v>539</v>
      </c>
      <c r="C43" s="7" t="n">
        <v>522467</v>
      </c>
      <c r="D43" s="7" t="n">
        <v>525401</v>
      </c>
    </row>
    <row r="44" spans="1:4"/>
    <row r="45" spans="1:4">
      <c r="A45" s="4" t="s">
        <v>518</v>
      </c>
      <c r="B45" s="4" t="s">
        <v>544</v>
      </c>
    </row>
    <row r="46" spans="1:4">
      <c r="A46" s="4" t="s">
        <v>520</v>
      </c>
      <c r="B46" s="4" t="s">
        <v>545</v>
      </c>
    </row>
    <row r="47" spans="1:4">
      <c r="A47" s="4" t="s">
        <v>539</v>
      </c>
      <c r="B47" s="4" t="s">
        <v>546</v>
      </c>
    </row>
  </sheetData>
  <mergeCells count="5">
    <mergeCell ref="A1:B2"/>
    <mergeCell ref="A44:C44"/>
    <mergeCell ref="B45:C45"/>
    <mergeCell ref="B46:C46"/>
    <mergeCell ref="B47:C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47</v>
      </c>
      <c r="B1" s="2" t="s">
        <v>2</v>
      </c>
      <c r="C1" s="2" t="s">
        <v>25</v>
      </c>
    </row>
    <row r="2" spans="1:3">
      <c r="A2" s="3" t="s">
        <v>417</v>
      </c>
    </row>
    <row r="3" spans="1:3">
      <c r="A3" s="4" t="s">
        <v>548</v>
      </c>
      <c r="B3" s="7" t="n">
        <v>4000000000</v>
      </c>
    </row>
    <row r="4" spans="1:3">
      <c r="A4" s="4" t="s">
        <v>513</v>
      </c>
      <c r="B4" s="5" t="n">
        <v>3373717000</v>
      </c>
      <c r="C4" s="7" t="n">
        <v>3383157000</v>
      </c>
    </row>
    <row r="5" spans="1:3">
      <c r="A5" s="4" t="s">
        <v>549</v>
      </c>
      <c r="B5" s="5" t="n">
        <v>54900000</v>
      </c>
    </row>
    <row r="6" spans="1:3">
      <c r="A6" s="4" t="s">
        <v>496</v>
      </c>
    </row>
    <row r="7" spans="1:3">
      <c r="A7" s="3" t="s">
        <v>417</v>
      </c>
    </row>
    <row r="8" spans="1:3">
      <c r="A8" s="4" t="s">
        <v>482</v>
      </c>
      <c r="B8" s="5" t="n">
        <v>578602000</v>
      </c>
    </row>
    <row r="9" spans="1:3">
      <c r="A9" s="4" t="s">
        <v>549</v>
      </c>
      <c r="B9" s="7" t="n">
        <v>846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99</v>
      </c>
      <c r="B4" s="7" t="n">
        <v>-12020</v>
      </c>
      <c r="C4" s="7" t="n">
        <v>-47049</v>
      </c>
    </row>
    <row r="5" spans="1:3">
      <c r="A5" s="3" t="s">
        <v>108</v>
      </c>
    </row>
    <row r="6" spans="1:3">
      <c r="A6" s="4" t="s">
        <v>109</v>
      </c>
      <c r="B6" s="5" t="n">
        <v>4891</v>
      </c>
      <c r="C6" s="5" t="n">
        <v>-2351</v>
      </c>
    </row>
    <row r="7" spans="1:3">
      <c r="A7" s="4" t="s">
        <v>110</v>
      </c>
      <c r="B7" s="5" t="n">
        <v>521</v>
      </c>
      <c r="C7" s="5" t="n">
        <v>494</v>
      </c>
    </row>
    <row r="8" spans="1:3">
      <c r="A8" s="4" t="s">
        <v>111</v>
      </c>
      <c r="B8" s="5" t="n">
        <v>5412</v>
      </c>
      <c r="C8" s="5" t="n">
        <v>-1857</v>
      </c>
    </row>
    <row r="9" spans="1:3">
      <c r="A9" s="4" t="s">
        <v>112</v>
      </c>
      <c r="B9" s="5" t="n">
        <v>-6608</v>
      </c>
      <c r="C9" s="5" t="n">
        <v>-48906</v>
      </c>
    </row>
    <row r="10" spans="1:3">
      <c r="A10" s="4" t="s">
        <v>113</v>
      </c>
      <c r="B10" s="5" t="n">
        <v>393</v>
      </c>
      <c r="C10" s="5" t="n">
        <v>2959</v>
      </c>
    </row>
    <row r="11" spans="1:3">
      <c r="A11" s="4" t="s">
        <v>114</v>
      </c>
      <c r="B11" s="7" t="n">
        <v>-6215</v>
      </c>
      <c r="C11" s="7" t="n">
        <v>-45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4</v>
      </c>
    </row>
    <row r="3" spans="1:3">
      <c r="A3" s="3" t="s">
        <v>217</v>
      </c>
    </row>
    <row r="4" spans="1:3">
      <c r="A4" s="4" t="s">
        <v>551</v>
      </c>
      <c r="B4" s="7" t="n">
        <v>39271</v>
      </c>
      <c r="C4" s="7" t="n">
        <v>37665</v>
      </c>
    </row>
    <row r="5" spans="1:3">
      <c r="A5" s="4" t="s">
        <v>552</v>
      </c>
      <c r="B5" s="5" t="n">
        <v>-272</v>
      </c>
      <c r="C5" s="5" t="n">
        <v>-208</v>
      </c>
    </row>
    <row r="6" spans="1:3">
      <c r="A6" s="4" t="s">
        <v>84</v>
      </c>
      <c r="B6" s="7" t="n">
        <v>38999</v>
      </c>
      <c r="C6" s="7" t="n">
        <v>37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45</v>
      </c>
    </row>
    <row r="2" spans="1:2">
      <c r="A2" s="3" t="s">
        <v>462</v>
      </c>
    </row>
    <row r="3" spans="1:2">
      <c r="A3" s="5" t="n">
        <v>2017</v>
      </c>
      <c r="B3" s="7" t="n">
        <v>6915</v>
      </c>
    </row>
    <row r="4" spans="1:2">
      <c r="A4" s="5" t="n">
        <v>2018</v>
      </c>
      <c r="B4" s="5" t="n">
        <v>4419</v>
      </c>
    </row>
    <row r="5" spans="1:2">
      <c r="A5" s="5" t="n">
        <v>2019</v>
      </c>
      <c r="B5" s="5" t="n">
        <v>1258219</v>
      </c>
    </row>
    <row r="6" spans="1:2">
      <c r="A6" s="5" t="n">
        <v>2020</v>
      </c>
      <c r="B6" s="5" t="n">
        <v>1191994</v>
      </c>
    </row>
    <row r="7" spans="1:2">
      <c r="A7" s="5" t="n">
        <v>2021</v>
      </c>
      <c r="B7" s="5" t="n">
        <v>1145772</v>
      </c>
    </row>
    <row r="8" spans="1:2">
      <c r="A8" s="11" t="n">
        <v>2021</v>
      </c>
      <c r="B8" s="5" t="n">
        <v>345000</v>
      </c>
    </row>
    <row r="9" spans="1:2">
      <c r="A9" s="4" t="s">
        <v>116</v>
      </c>
      <c r="B9" s="5" t="n">
        <v>3952319</v>
      </c>
    </row>
    <row r="10" spans="1:2">
      <c r="A10" s="4" t="s">
        <v>554</v>
      </c>
    </row>
    <row r="11" spans="1:2">
      <c r="A11" s="3" t="s">
        <v>462</v>
      </c>
    </row>
    <row r="12" spans="1:2">
      <c r="A12" s="5" t="n">
        <v>2017</v>
      </c>
      <c r="B12" s="5" t="n">
        <v>3313</v>
      </c>
    </row>
    <row r="13" spans="1:2">
      <c r="A13" s="5" t="n">
        <v>2018</v>
      </c>
      <c r="B13" s="5" t="n">
        <v>4419</v>
      </c>
    </row>
    <row r="14" spans="1:2">
      <c r="A14" s="5" t="n">
        <v>2019</v>
      </c>
      <c r="B14" s="5" t="n">
        <v>1028219</v>
      </c>
    </row>
    <row r="15" spans="1:2">
      <c r="A15" s="5" t="n">
        <v>2020</v>
      </c>
      <c r="B15" s="5" t="n">
        <v>1191994</v>
      </c>
    </row>
    <row r="16" spans="1:2">
      <c r="A16" s="5" t="n">
        <v>2021</v>
      </c>
      <c r="B16" s="5" t="n">
        <v>1145772</v>
      </c>
    </row>
    <row r="17" spans="1:2">
      <c r="A17" s="4" t="s">
        <v>116</v>
      </c>
      <c r="B17" s="5" t="n">
        <v>3373717</v>
      </c>
    </row>
    <row r="18" spans="1:2">
      <c r="A18" s="4" t="s">
        <v>496</v>
      </c>
    </row>
    <row r="19" spans="1:2">
      <c r="A19" s="3" t="s">
        <v>462</v>
      </c>
    </row>
    <row r="20" spans="1:2">
      <c r="A20" s="5" t="n">
        <v>2017</v>
      </c>
      <c r="B20" s="5" t="n">
        <v>3602</v>
      </c>
    </row>
    <row r="21" spans="1:2">
      <c r="A21" s="5" t="n">
        <v>2019</v>
      </c>
      <c r="B21" s="5" t="n">
        <v>230000</v>
      </c>
    </row>
    <row r="22" spans="1:2">
      <c r="A22" s="11" t="n">
        <v>2021</v>
      </c>
      <c r="B22" s="5" t="n">
        <v>345000</v>
      </c>
    </row>
    <row r="23" spans="1:2">
      <c r="A23" s="4" t="s">
        <v>116</v>
      </c>
      <c r="B23" s="7" t="n">
        <v>578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4</v>
      </c>
    </row>
    <row r="3" spans="1:3">
      <c r="A3" s="3" t="s">
        <v>556</v>
      </c>
    </row>
    <row r="4" spans="1:3">
      <c r="A4" s="4" t="s">
        <v>97</v>
      </c>
      <c r="B4" s="7" t="n">
        <v>-11974</v>
      </c>
      <c r="C4" s="7" t="n">
        <v>-36548</v>
      </c>
    </row>
    <row r="5" spans="1:3">
      <c r="A5" s="4" t="s">
        <v>557</v>
      </c>
      <c r="B5" s="5" t="n">
        <v>675</v>
      </c>
      <c r="C5" s="5" t="n">
        <v>2214</v>
      </c>
    </row>
    <row r="6" spans="1:3">
      <c r="A6" s="4" t="s">
        <v>103</v>
      </c>
      <c r="B6" s="5" t="n">
        <v>-11299</v>
      </c>
      <c r="C6" s="5" t="n">
        <v>-34334</v>
      </c>
    </row>
    <row r="7" spans="1:3">
      <c r="A7" s="4" t="s">
        <v>558</v>
      </c>
      <c r="B7" s="5" t="n">
        <v>-46</v>
      </c>
      <c r="C7" s="5" t="n">
        <v>-10501</v>
      </c>
    </row>
    <row r="8" spans="1:3">
      <c r="A8" s="4" t="s">
        <v>559</v>
      </c>
      <c r="B8" s="5" t="n">
        <v>3</v>
      </c>
      <c r="C8" s="5" t="n">
        <v>636</v>
      </c>
    </row>
    <row r="9" spans="1:3">
      <c r="A9" s="4" t="s">
        <v>560</v>
      </c>
      <c r="B9" s="5" t="n">
        <v>-43</v>
      </c>
      <c r="C9" s="5" t="n">
        <v>-9865</v>
      </c>
    </row>
    <row r="10" spans="1:3">
      <c r="A10" s="4" t="s">
        <v>101</v>
      </c>
      <c r="B10" s="7" t="n">
        <v>-11342</v>
      </c>
      <c r="C10" s="7" t="n">
        <v>-44199</v>
      </c>
    </row>
    <row r="11" spans="1:3">
      <c r="A11" s="3" t="s">
        <v>561</v>
      </c>
    </row>
    <row r="12" spans="1:3">
      <c r="A12" s="4" t="s">
        <v>562</v>
      </c>
      <c r="B12" s="5" t="n">
        <v>104593904</v>
      </c>
      <c r="C12" s="5" t="n">
        <v>102066754</v>
      </c>
    </row>
    <row r="13" spans="1:3">
      <c r="A13" s="3" t="s">
        <v>563</v>
      </c>
    </row>
    <row r="14" spans="1:3">
      <c r="A14" s="4" t="s">
        <v>97</v>
      </c>
      <c r="B14" s="8" t="n">
        <v>-0.11</v>
      </c>
      <c r="C14" s="8" t="n">
        <v>-0.36</v>
      </c>
    </row>
    <row r="15" spans="1:3">
      <c r="A15" s="4" t="s">
        <v>557</v>
      </c>
      <c r="B15" s="9" t="n">
        <v>0.01</v>
      </c>
      <c r="C15" s="9" t="n">
        <v>0.02</v>
      </c>
    </row>
    <row r="16" spans="1:3">
      <c r="A16" s="4" t="s">
        <v>103</v>
      </c>
      <c r="B16" s="9" t="n">
        <v>-0.11</v>
      </c>
      <c r="C16" s="9" t="n">
        <v>-0.34</v>
      </c>
    </row>
    <row r="17" spans="1:3">
      <c r="A17" s="4" t="s">
        <v>558</v>
      </c>
      <c r="B17" s="5" t="n">
        <v>0</v>
      </c>
      <c r="C17" s="9" t="n">
        <v>-0.1</v>
      </c>
    </row>
    <row r="18" spans="1:3">
      <c r="A18" s="4" t="s">
        <v>559</v>
      </c>
      <c r="B18" s="5" t="n">
        <v>0</v>
      </c>
      <c r="C18" s="9" t="n">
        <v>0.01</v>
      </c>
    </row>
    <row r="19" spans="1:3">
      <c r="A19" s="4" t="s">
        <v>560</v>
      </c>
      <c r="B19" s="5" t="n">
        <v>0</v>
      </c>
      <c r="C19" s="9" t="n">
        <v>-0.09</v>
      </c>
    </row>
    <row r="20" spans="1:3">
      <c r="A20" s="4" t="s">
        <v>101</v>
      </c>
      <c r="B20" s="8" t="n">
        <v>-0.11</v>
      </c>
      <c r="C20" s="8" t="n">
        <v>-0.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4</v>
      </c>
    </row>
    <row r="3" spans="1:3">
      <c r="A3" s="4" t="s">
        <v>565</v>
      </c>
    </row>
    <row r="4" spans="1:3">
      <c r="A4" s="3" t="s">
        <v>566</v>
      </c>
    </row>
    <row r="5" spans="1:3">
      <c r="A5" s="4" t="s">
        <v>567</v>
      </c>
      <c r="B5" s="12" t="n">
        <v>0.8</v>
      </c>
      <c r="C5" s="12" t="n">
        <v>0.5</v>
      </c>
    </row>
    <row r="6" spans="1:3">
      <c r="A6" s="4" t="s">
        <v>568</v>
      </c>
    </row>
    <row r="7" spans="1:3">
      <c r="A7" s="3" t="s">
        <v>566</v>
      </c>
    </row>
    <row r="8" spans="1:3">
      <c r="A8" s="4" t="s">
        <v>567</v>
      </c>
      <c r="B8" s="12" t="n">
        <v>5.9</v>
      </c>
      <c r="C8" s="12" t="n">
        <v>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80"/>
    <col customWidth="1" max="6" min="6" width="21"/>
    <col customWidth="1" max="7" min="7" width="21"/>
  </cols>
  <sheetData>
    <row r="1" spans="1:7">
      <c r="A1" s="1" t="s">
        <v>569</v>
      </c>
      <c r="B1" s="2" t="s">
        <v>570</v>
      </c>
      <c r="C1" s="2" t="s">
        <v>571</v>
      </c>
      <c r="D1" s="2" t="s">
        <v>572</v>
      </c>
      <c r="E1" s="2" t="s">
        <v>572</v>
      </c>
      <c r="F1" s="2" t="s">
        <v>146</v>
      </c>
      <c r="G1" s="2" t="s">
        <v>573</v>
      </c>
    </row>
    <row r="2" spans="1:7">
      <c r="A2" s="3" t="s">
        <v>574</v>
      </c>
    </row>
    <row r="3" spans="1:7">
      <c r="A3" s="4" t="s">
        <v>575</v>
      </c>
      <c r="E3" s="7" t="n">
        <v>1561000</v>
      </c>
      <c r="F3" s="7" t="n">
        <v>387000</v>
      </c>
    </row>
    <row r="4" spans="1:7">
      <c r="A4" s="4" t="s">
        <v>576</v>
      </c>
      <c r="D4" s="7" t="n">
        <v>20300000</v>
      </c>
      <c r="E4" s="7" t="n">
        <v>20300000</v>
      </c>
    </row>
    <row r="5" spans="1:7">
      <c r="A5" s="4" t="s">
        <v>577</v>
      </c>
      <c r="E5" s="4" t="s">
        <v>578</v>
      </c>
    </row>
    <row r="6" spans="1:7">
      <c r="A6" s="4" t="s">
        <v>579</v>
      </c>
      <c r="D6" s="5" t="n">
        <v>348800000</v>
      </c>
      <c r="E6" s="7" t="n">
        <v>360928000</v>
      </c>
      <c r="F6" s="7" t="n">
        <v>0</v>
      </c>
    </row>
    <row r="7" spans="1:7">
      <c r="A7" s="4" t="s">
        <v>580</v>
      </c>
    </row>
    <row r="8" spans="1:7">
      <c r="A8" s="3" t="s">
        <v>574</v>
      </c>
    </row>
    <row r="9" spans="1:7">
      <c r="A9" s="4" t="s">
        <v>581</v>
      </c>
      <c r="G9" s="7" t="n">
        <v>100000000</v>
      </c>
    </row>
    <row r="10" spans="1:7">
      <c r="A10" s="4" t="s">
        <v>582</v>
      </c>
      <c r="G10" s="7" t="n">
        <v>250000000</v>
      </c>
    </row>
    <row r="11" spans="1:7">
      <c r="A11" s="4" t="s">
        <v>583</v>
      </c>
      <c r="E11" s="4" t="s">
        <v>584</v>
      </c>
    </row>
    <row r="12" spans="1:7">
      <c r="A12" s="4" t="s">
        <v>585</v>
      </c>
      <c r="E12" s="5" t="n">
        <v>0</v>
      </c>
    </row>
    <row r="13" spans="1:7">
      <c r="A13" s="4" t="s">
        <v>586</v>
      </c>
      <c r="D13" s="7" t="n">
        <v>197200000</v>
      </c>
      <c r="E13" s="7" t="n">
        <v>197200000</v>
      </c>
    </row>
    <row r="14" spans="1:7">
      <c r="A14" s="4" t="s">
        <v>117</v>
      </c>
    </row>
    <row r="15" spans="1:7">
      <c r="A15" s="3" t="s">
        <v>574</v>
      </c>
    </row>
    <row r="16" spans="1:7">
      <c r="A16" s="4" t="s">
        <v>136</v>
      </c>
      <c r="D16" s="5" t="n">
        <v>11105465</v>
      </c>
      <c r="E16" s="5" t="n">
        <v>11105465</v>
      </c>
    </row>
    <row r="17" spans="1:7">
      <c r="A17" s="4" t="s">
        <v>587</v>
      </c>
    </row>
    <row r="18" spans="1:7">
      <c r="A18" s="3" t="s">
        <v>574</v>
      </c>
    </row>
    <row r="19" spans="1:7">
      <c r="A19" s="4" t="s">
        <v>136</v>
      </c>
      <c r="D19" s="5" t="n">
        <v>23088424</v>
      </c>
    </row>
    <row r="20" spans="1:7">
      <c r="A20" s="4" t="s">
        <v>588</v>
      </c>
    </row>
    <row r="21" spans="1:7">
      <c r="A21" s="3" t="s">
        <v>574</v>
      </c>
    </row>
    <row r="22" spans="1:7">
      <c r="A22" s="4" t="s">
        <v>136</v>
      </c>
      <c r="D22" s="5" t="n">
        <v>11982959</v>
      </c>
    </row>
    <row r="23" spans="1:7">
      <c r="A23" s="4" t="s">
        <v>349</v>
      </c>
    </row>
    <row r="24" spans="1:7">
      <c r="A24" s="3" t="s">
        <v>574</v>
      </c>
    </row>
    <row r="25" spans="1:7">
      <c r="A25" s="4" t="s">
        <v>350</v>
      </c>
      <c r="B25" s="5" t="n">
        <v>6400000</v>
      </c>
    </row>
    <row r="26" spans="1:7">
      <c r="A26" s="4" t="s">
        <v>589</v>
      </c>
      <c r="E26" s="4" t="s">
        <v>590</v>
      </c>
    </row>
    <row r="27" spans="1:7">
      <c r="A27" s="4" t="s">
        <v>591</v>
      </c>
      <c r="B27" s="5" t="n">
        <v>1</v>
      </c>
    </row>
    <row r="28" spans="1:7">
      <c r="A28" s="4" t="s">
        <v>592</v>
      </c>
      <c r="E28" s="5" t="n">
        <v>476891</v>
      </c>
    </row>
    <row r="29" spans="1:7">
      <c r="A29" s="4" t="s">
        <v>198</v>
      </c>
    </row>
    <row r="30" spans="1:7">
      <c r="A30" s="3" t="s">
        <v>574</v>
      </c>
    </row>
    <row r="31" spans="1:7">
      <c r="A31" s="4" t="s">
        <v>344</v>
      </c>
      <c r="B31" s="5" t="n">
        <v>64869526</v>
      </c>
    </row>
    <row r="32" spans="1:7">
      <c r="A32" s="4" t="s">
        <v>593</v>
      </c>
    </row>
    <row r="33" spans="1:7">
      <c r="A33" s="3" t="s">
        <v>574</v>
      </c>
    </row>
    <row r="34" spans="1:7">
      <c r="A34" s="4" t="s">
        <v>594</v>
      </c>
      <c r="E34" s="4" t="s">
        <v>508</v>
      </c>
    </row>
    <row r="35" spans="1:7">
      <c r="A35" s="4" t="s">
        <v>595</v>
      </c>
      <c r="E35" s="4" t="s">
        <v>596</v>
      </c>
    </row>
    <row r="36" spans="1:7">
      <c r="A36" s="4" t="s">
        <v>597</v>
      </c>
      <c r="E36" s="4" t="s">
        <v>360</v>
      </c>
    </row>
    <row r="37" spans="1:7">
      <c r="A37" s="4" t="s">
        <v>598</v>
      </c>
    </row>
    <row r="38" spans="1:7">
      <c r="A38" s="3" t="s">
        <v>574</v>
      </c>
    </row>
    <row r="39" spans="1:7">
      <c r="A39" s="4" t="s">
        <v>599</v>
      </c>
      <c r="E39" s="5" t="n">
        <v>41190</v>
      </c>
    </row>
    <row r="40" spans="1:7">
      <c r="A40" s="4" t="s">
        <v>600</v>
      </c>
    </row>
    <row r="41" spans="1:7">
      <c r="A41" s="3" t="s">
        <v>574</v>
      </c>
    </row>
    <row r="42" spans="1:7">
      <c r="A42" s="4" t="s">
        <v>599</v>
      </c>
      <c r="E42" s="5" t="n">
        <v>288450</v>
      </c>
    </row>
    <row r="43" spans="1:7">
      <c r="A43" s="4" t="s">
        <v>601</v>
      </c>
    </row>
    <row r="44" spans="1:7">
      <c r="A44" s="3" t="s">
        <v>574</v>
      </c>
    </row>
    <row r="45" spans="1:7">
      <c r="A45" s="4" t="s">
        <v>599</v>
      </c>
      <c r="E45" s="5" t="n">
        <v>164817</v>
      </c>
    </row>
    <row r="46" spans="1:7">
      <c r="A46" s="4" t="s">
        <v>602</v>
      </c>
    </row>
    <row r="47" spans="1:7">
      <c r="A47" s="3" t="s">
        <v>574</v>
      </c>
    </row>
    <row r="48" spans="1:7">
      <c r="A48" s="4" t="s">
        <v>603</v>
      </c>
      <c r="D48" s="5" t="n">
        <v>761973</v>
      </c>
      <c r="E48" s="5" t="n">
        <v>761973</v>
      </c>
    </row>
    <row r="49" spans="1:7">
      <c r="A49" s="4" t="s">
        <v>604</v>
      </c>
    </row>
    <row r="50" spans="1:7">
      <c r="A50" s="3" t="s">
        <v>574</v>
      </c>
    </row>
    <row r="51" spans="1:7">
      <c r="A51" s="4" t="s">
        <v>605</v>
      </c>
      <c r="C51" s="5" t="n">
        <v>2500000</v>
      </c>
    </row>
    <row r="52" spans="1:7">
      <c r="A52" s="4" t="s">
        <v>606</v>
      </c>
    </row>
    <row r="53" spans="1:7">
      <c r="A53" s="3" t="s">
        <v>574</v>
      </c>
    </row>
    <row r="54" spans="1:7">
      <c r="A54" s="4" t="s">
        <v>599</v>
      </c>
      <c r="E54" s="5" t="n">
        <v>405829</v>
      </c>
    </row>
    <row r="55" spans="1:7">
      <c r="A55" s="4" t="s">
        <v>607</v>
      </c>
      <c r="E55" s="5" t="n">
        <v>118151</v>
      </c>
    </row>
    <row r="56" spans="1:7">
      <c r="A56" s="4" t="s">
        <v>608</v>
      </c>
      <c r="E56" s="5" t="n">
        <v>2278</v>
      </c>
    </row>
    <row r="57" spans="1:7">
      <c r="A57" s="4" t="s">
        <v>609</v>
      </c>
    </row>
    <row r="58" spans="1:7">
      <c r="A58" s="3" t="s">
        <v>574</v>
      </c>
    </row>
    <row r="59" spans="1:7">
      <c r="A59" s="4" t="s">
        <v>599</v>
      </c>
      <c r="E59" s="5" t="n">
        <v>405829</v>
      </c>
    </row>
    <row r="60" spans="1:7">
      <c r="A60" s="4" t="s">
        <v>610</v>
      </c>
      <c r="E60" s="4" t="s">
        <v>508</v>
      </c>
    </row>
    <row r="61" spans="1:7">
      <c r="A61" s="4" t="s">
        <v>607</v>
      </c>
      <c r="E61" s="5" t="n">
        <v>118151</v>
      </c>
    </row>
    <row r="62" spans="1:7">
      <c r="A62" s="4" t="s">
        <v>608</v>
      </c>
      <c r="E62" s="5" t="n">
        <v>2278</v>
      </c>
    </row>
    <row r="63" spans="1:7">
      <c r="A63" s="4" t="s">
        <v>611</v>
      </c>
    </row>
    <row r="64" spans="1:7">
      <c r="A64" s="3" t="s">
        <v>574</v>
      </c>
    </row>
    <row r="65" spans="1:7">
      <c r="A65" s="4" t="s">
        <v>603</v>
      </c>
      <c r="D65" s="5" t="n">
        <v>123949</v>
      </c>
      <c r="E65" s="5" t="n">
        <v>123949</v>
      </c>
    </row>
    <row r="66" spans="1:7">
      <c r="A66" s="4" t="s">
        <v>612</v>
      </c>
    </row>
    <row r="67" spans="1:7">
      <c r="A67" s="3" t="s">
        <v>574</v>
      </c>
    </row>
    <row r="68" spans="1:7">
      <c r="A68" s="4" t="s">
        <v>599</v>
      </c>
      <c r="E68" s="5" t="n">
        <v>3066</v>
      </c>
    </row>
    <row r="69" spans="1:7">
      <c r="A69" s="4" t="s">
        <v>607</v>
      </c>
      <c r="E69" s="5" t="n">
        <v>18410</v>
      </c>
    </row>
    <row r="70" spans="1:7">
      <c r="A70" s="4" t="s">
        <v>613</v>
      </c>
    </row>
    <row r="71" spans="1:7">
      <c r="A71" s="3" t="s">
        <v>574</v>
      </c>
    </row>
    <row r="72" spans="1:7">
      <c r="A72" s="4" t="s">
        <v>599</v>
      </c>
      <c r="E72" s="5" t="n">
        <v>3066</v>
      </c>
    </row>
    <row r="73" spans="1:7">
      <c r="A73" s="4" t="s">
        <v>607</v>
      </c>
      <c r="E73" s="5" t="n">
        <v>18410</v>
      </c>
    </row>
    <row r="74" spans="1:7">
      <c r="A74" s="4" t="s">
        <v>608</v>
      </c>
      <c r="E74" s="5" t="n">
        <v>0</v>
      </c>
    </row>
    <row r="75" spans="1:7">
      <c r="A75" s="4" t="s">
        <v>614</v>
      </c>
      <c r="E75"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4" t="s">
        <v>617</v>
      </c>
    </row>
    <row r="4" spans="1:2">
      <c r="A4" s="3" t="s">
        <v>618</v>
      </c>
    </row>
    <row r="5" spans="1:2">
      <c r="A5" s="4" t="s">
        <v>619</v>
      </c>
      <c r="B5" s="5" t="n">
        <v>472662</v>
      </c>
    </row>
    <row r="6" spans="1:2">
      <c r="A6" s="4" t="s">
        <v>620</v>
      </c>
      <c r="B6" s="5" t="n">
        <v>405829</v>
      </c>
    </row>
    <row r="7" spans="1:2">
      <c r="A7" s="4" t="s">
        <v>621</v>
      </c>
      <c r="B7" s="5" t="n">
        <v>-118151</v>
      </c>
    </row>
    <row r="8" spans="1:2">
      <c r="A8" s="4" t="s">
        <v>622</v>
      </c>
      <c r="B8" s="5" t="n">
        <v>-2278</v>
      </c>
    </row>
    <row r="9" spans="1:2">
      <c r="A9" s="4" t="s">
        <v>623</v>
      </c>
      <c r="B9" s="5" t="n">
        <v>758062</v>
      </c>
    </row>
    <row r="10" spans="1:2">
      <c r="A10" s="3" t="s">
        <v>624</v>
      </c>
    </row>
    <row r="11" spans="1:2">
      <c r="A11" s="4" t="s">
        <v>625</v>
      </c>
      <c r="B11" s="8" t="n">
        <v>24.34</v>
      </c>
    </row>
    <row r="12" spans="1:2">
      <c r="A12" s="4" t="s">
        <v>626</v>
      </c>
      <c r="B12" s="9" t="n">
        <v>30.71</v>
      </c>
    </row>
    <row r="13" spans="1:2">
      <c r="A13" s="4" t="s">
        <v>627</v>
      </c>
      <c r="B13" s="9" t="n">
        <v>24.34</v>
      </c>
    </row>
    <row r="14" spans="1:2">
      <c r="A14" s="4" t="s">
        <v>628</v>
      </c>
      <c r="B14" s="9" t="n">
        <v>30.71</v>
      </c>
    </row>
    <row r="15" spans="1:2">
      <c r="A15" s="4" t="s">
        <v>629</v>
      </c>
      <c r="B15" s="8" t="n">
        <v>27.73</v>
      </c>
    </row>
    <row r="16" spans="1:2">
      <c r="A16" s="4" t="s">
        <v>630</v>
      </c>
    </row>
    <row r="17" spans="1:2">
      <c r="A17" s="3" t="s">
        <v>618</v>
      </c>
    </row>
    <row r="18" spans="1:2">
      <c r="A18" s="4" t="s">
        <v>619</v>
      </c>
      <c r="B18" s="5" t="n">
        <v>15344</v>
      </c>
    </row>
    <row r="19" spans="1:2">
      <c r="A19" s="4" t="s">
        <v>620</v>
      </c>
      <c r="B19" s="5" t="n">
        <v>3066</v>
      </c>
    </row>
    <row r="20" spans="1:2">
      <c r="A20" s="4" t="s">
        <v>621</v>
      </c>
      <c r="B20" s="5" t="n">
        <v>-18410</v>
      </c>
    </row>
    <row r="21" spans="1:2">
      <c r="A21" s="4" t="s">
        <v>623</v>
      </c>
      <c r="B21" s="5" t="n">
        <v>0</v>
      </c>
    </row>
    <row r="22" spans="1:2">
      <c r="A22" s="3" t="s">
        <v>624</v>
      </c>
    </row>
    <row r="23" spans="1:2">
      <c r="A23" s="4" t="s">
        <v>625</v>
      </c>
      <c r="B23" s="8" t="n">
        <v>22.81</v>
      </c>
    </row>
    <row r="24" spans="1:2">
      <c r="A24" s="4" t="s">
        <v>626</v>
      </c>
      <c r="B24" s="9" t="n">
        <v>33.67</v>
      </c>
    </row>
    <row r="25" spans="1:2">
      <c r="A25" s="4" t="s">
        <v>627</v>
      </c>
      <c r="B25" s="9" t="n">
        <v>24.62</v>
      </c>
    </row>
    <row r="26" spans="1:2">
      <c r="A26" s="4" t="s">
        <v>629</v>
      </c>
      <c r="B26" s="7" t="n">
        <v>0</v>
      </c>
    </row>
    <row r="27" spans="1:2">
      <c r="A27" s="4" t="s">
        <v>631</v>
      </c>
    </row>
    <row r="28" spans="1:2">
      <c r="A28" s="3" t="s">
        <v>618</v>
      </c>
    </row>
    <row r="29" spans="1:2">
      <c r="A29" s="4" t="s">
        <v>619</v>
      </c>
      <c r="B29" s="5" t="n">
        <v>488006</v>
      </c>
    </row>
    <row r="30" spans="1:2">
      <c r="A30" s="4" t="s">
        <v>620</v>
      </c>
      <c r="B30" s="5" t="n">
        <v>408895</v>
      </c>
    </row>
    <row r="31" spans="1:2">
      <c r="A31" s="4" t="s">
        <v>621</v>
      </c>
      <c r="B31" s="5" t="n">
        <v>-136561</v>
      </c>
    </row>
    <row r="32" spans="1:2">
      <c r="A32" s="4" t="s">
        <v>622</v>
      </c>
      <c r="B32" s="5" t="n">
        <v>-2278</v>
      </c>
    </row>
    <row r="33" spans="1:2">
      <c r="A33" s="4" t="s">
        <v>623</v>
      </c>
      <c r="B33" s="5" t="n">
        <v>758062</v>
      </c>
    </row>
    <row r="34" spans="1:2">
      <c r="A34" s="3" t="s">
        <v>624</v>
      </c>
    </row>
    <row r="35" spans="1:2">
      <c r="A35" s="4" t="s">
        <v>625</v>
      </c>
      <c r="B35" s="8" t="n">
        <v>24.29</v>
      </c>
    </row>
    <row r="36" spans="1:2">
      <c r="A36" s="4" t="s">
        <v>626</v>
      </c>
      <c r="B36" s="9" t="n">
        <v>30.73</v>
      </c>
    </row>
    <row r="37" spans="1:2">
      <c r="A37" s="4" t="s">
        <v>627</v>
      </c>
      <c r="B37" s="9" t="n">
        <v>24.38</v>
      </c>
    </row>
    <row r="38" spans="1:2">
      <c r="A38" s="4" t="s">
        <v>628</v>
      </c>
      <c r="B38" s="9" t="n">
        <v>30.71</v>
      </c>
    </row>
    <row r="39" spans="1:2">
      <c r="A39" s="4" t="s">
        <v>629</v>
      </c>
      <c r="B39" s="8" t="n">
        <v>27.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4</v>
      </c>
    </row>
    <row r="3" spans="1:3">
      <c r="A3" s="3" t="s">
        <v>633</v>
      </c>
    </row>
    <row r="4" spans="1:3">
      <c r="A4" s="4" t="s">
        <v>101</v>
      </c>
      <c r="B4" s="7" t="n">
        <v>-11342</v>
      </c>
      <c r="C4" s="7" t="n">
        <v>-44199</v>
      </c>
    </row>
    <row r="5" spans="1:3">
      <c r="A5" s="3" t="s">
        <v>634</v>
      </c>
    </row>
    <row r="6" spans="1:3">
      <c r="A6" s="4" t="s">
        <v>635</v>
      </c>
      <c r="B6" s="5" t="n">
        <v>15629</v>
      </c>
    </row>
    <row r="7" spans="1:3">
      <c r="A7" s="4" t="s">
        <v>636</v>
      </c>
      <c r="B7" s="7" t="n">
        <v>4287</v>
      </c>
      <c r="C7" s="7" t="n">
        <v>-441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7</v>
      </c>
      <c r="B1" s="2" t="s">
        <v>1</v>
      </c>
      <c r="D1" s="2" t="s">
        <v>638</v>
      </c>
    </row>
    <row r="2" spans="1:4">
      <c r="B2" s="2" t="s">
        <v>2</v>
      </c>
      <c r="C2" s="2" t="s">
        <v>74</v>
      </c>
      <c r="D2" s="2" t="s">
        <v>2</v>
      </c>
    </row>
    <row r="3" spans="1:4">
      <c r="A3" s="3" t="s">
        <v>574</v>
      </c>
    </row>
    <row r="4" spans="1:4">
      <c r="A4" s="4" t="s">
        <v>105</v>
      </c>
      <c r="B4" s="8" t="n">
        <v>0.22</v>
      </c>
      <c r="C4" s="8" t="n">
        <v>0.22</v>
      </c>
    </row>
    <row r="5" spans="1:4">
      <c r="A5" s="4" t="s">
        <v>639</v>
      </c>
      <c r="B5" s="7" t="n">
        <v>26370</v>
      </c>
    </row>
    <row r="6" spans="1:4">
      <c r="A6" s="4" t="s">
        <v>640</v>
      </c>
    </row>
    <row r="7" spans="1:4">
      <c r="A7" s="3" t="s">
        <v>574</v>
      </c>
    </row>
    <row r="8" spans="1:4">
      <c r="A8" s="4" t="s">
        <v>641</v>
      </c>
      <c r="D8" s="4" t="s">
        <v>10</v>
      </c>
    </row>
    <row r="9" spans="1:4">
      <c r="A9" s="4" t="s">
        <v>105</v>
      </c>
      <c r="D9" s="8" t="n">
        <v>0.22</v>
      </c>
    </row>
    <row r="10" spans="1:4">
      <c r="A10" s="4" t="s">
        <v>642</v>
      </c>
      <c r="D10" s="4" t="s">
        <v>643</v>
      </c>
    </row>
    <row r="11" spans="1:4">
      <c r="A11" s="4" t="s">
        <v>639</v>
      </c>
      <c r="D11" s="7" t="n">
        <v>26300</v>
      </c>
    </row>
    <row r="12" spans="1:4">
      <c r="A12" s="4" t="s">
        <v>644</v>
      </c>
    </row>
    <row r="13" spans="1:4">
      <c r="A13" s="3" t="s">
        <v>574</v>
      </c>
    </row>
    <row r="14" spans="1:4">
      <c r="A14" s="4" t="s">
        <v>641</v>
      </c>
      <c r="D14" s="4" t="s">
        <v>645</v>
      </c>
    </row>
    <row r="15" spans="1:4">
      <c r="A15" s="4" t="s">
        <v>105</v>
      </c>
      <c r="D15" s="8" t="n">
        <v>0.22</v>
      </c>
    </row>
    <row r="16" spans="1:4">
      <c r="A16" s="4" t="s">
        <v>642</v>
      </c>
      <c r="D16" s="4" t="s">
        <v>646</v>
      </c>
    </row>
    <row r="17" spans="1:4">
      <c r="A17" s="4" t="s">
        <v>639</v>
      </c>
      <c r="D17" s="7" t="n">
        <v>23800</v>
      </c>
    </row>
    <row r="18" spans="1:4">
      <c r="A18" s="4" t="s">
        <v>647</v>
      </c>
    </row>
    <row r="19" spans="1:4">
      <c r="A19" s="3" t="s">
        <v>574</v>
      </c>
    </row>
    <row r="20" spans="1:4">
      <c r="A20" s="4" t="s">
        <v>641</v>
      </c>
      <c r="D20" s="4" t="s">
        <v>648</v>
      </c>
    </row>
    <row r="21" spans="1:4">
      <c r="A21" s="4" t="s">
        <v>105</v>
      </c>
      <c r="D21" s="8" t="n">
        <v>0.22</v>
      </c>
    </row>
    <row r="22" spans="1:4">
      <c r="A22" s="4" t="s">
        <v>642</v>
      </c>
      <c r="D22" s="4" t="s">
        <v>649</v>
      </c>
    </row>
    <row r="23" spans="1:4">
      <c r="A23" s="4" t="s">
        <v>639</v>
      </c>
      <c r="D23" s="7" t="n">
        <v>23800</v>
      </c>
    </row>
    <row r="24" spans="1:4">
      <c r="A24" s="4" t="s">
        <v>650</v>
      </c>
    </row>
    <row r="25" spans="1:4">
      <c r="A25" s="3" t="s">
        <v>574</v>
      </c>
    </row>
    <row r="26" spans="1:4">
      <c r="A26" s="4" t="s">
        <v>641</v>
      </c>
      <c r="D26" s="4" t="s">
        <v>651</v>
      </c>
    </row>
    <row r="27" spans="1:4">
      <c r="A27" s="4" t="s">
        <v>105</v>
      </c>
      <c r="D27" s="8" t="n">
        <v>0.22</v>
      </c>
    </row>
    <row r="28" spans="1:4">
      <c r="A28" s="4" t="s">
        <v>642</v>
      </c>
      <c r="D28" s="4" t="s">
        <v>652</v>
      </c>
    </row>
    <row r="29" spans="1:4">
      <c r="A29" s="4" t="s">
        <v>639</v>
      </c>
      <c r="D29" s="7" t="n">
        <v>23800</v>
      </c>
    </row>
    <row r="30" spans="1:4">
      <c r="A30" s="4" t="s">
        <v>653</v>
      </c>
    </row>
    <row r="31" spans="1:4">
      <c r="A31" s="3" t="s">
        <v>574</v>
      </c>
    </row>
    <row r="32" spans="1:4">
      <c r="A32" s="4" t="s">
        <v>641</v>
      </c>
      <c r="D32" s="4" t="s">
        <v>654</v>
      </c>
    </row>
    <row r="33" spans="1:4">
      <c r="A33" s="4" t="s">
        <v>105</v>
      </c>
      <c r="D33" s="8" t="n">
        <v>0.22</v>
      </c>
    </row>
    <row r="34" spans="1:4">
      <c r="A34" s="4" t="s">
        <v>642</v>
      </c>
      <c r="D34" s="4" t="s">
        <v>655</v>
      </c>
    </row>
    <row r="35" spans="1:4">
      <c r="A35" s="4" t="s">
        <v>639</v>
      </c>
      <c r="D35" s="7" t="n">
        <v>23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6</v>
      </c>
      <c r="B1" s="2" t="s">
        <v>1</v>
      </c>
    </row>
    <row r="2" spans="1:3">
      <c r="B2" s="2" t="s">
        <v>2</v>
      </c>
      <c r="C2" s="2" t="s">
        <v>74</v>
      </c>
    </row>
    <row r="3" spans="1:3">
      <c r="A3" s="4" t="s">
        <v>371</v>
      </c>
    </row>
    <row r="4" spans="1:3">
      <c r="A4" s="3" t="s">
        <v>657</v>
      </c>
    </row>
    <row r="5" spans="1:3">
      <c r="A5" s="4" t="s">
        <v>658</v>
      </c>
      <c r="B5" s="13" t="n">
        <v>0.7</v>
      </c>
      <c r="C5" s="13" t="n">
        <v>0.7</v>
      </c>
    </row>
    <row r="6" spans="1:3">
      <c r="A6" s="4" t="s">
        <v>659</v>
      </c>
    </row>
    <row r="7" spans="1:3">
      <c r="A7" s="3" t="s">
        <v>657</v>
      </c>
    </row>
    <row r="8" spans="1:3">
      <c r="A8" s="4" t="s">
        <v>658</v>
      </c>
      <c r="B8" s="7" t="n">
        <v>2</v>
      </c>
      <c r="C8" s="13"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4</v>
      </c>
    </row>
    <row r="3" spans="1:3">
      <c r="A3" s="3" t="s">
        <v>661</v>
      </c>
    </row>
    <row r="4" spans="1:3">
      <c r="A4" s="4" t="s">
        <v>390</v>
      </c>
      <c r="B4" s="7" t="n">
        <v>-443000</v>
      </c>
      <c r="C4" s="7" t="n">
        <v>-30000</v>
      </c>
    </row>
    <row r="5" spans="1:3">
      <c r="A5" s="4" t="s">
        <v>662</v>
      </c>
    </row>
    <row r="6" spans="1:3">
      <c r="A6" s="3" t="s">
        <v>661</v>
      </c>
    </row>
    <row r="7" spans="1:3">
      <c r="A7" s="4" t="s">
        <v>663</v>
      </c>
      <c r="B7" s="5" t="n">
        <v>4445000</v>
      </c>
      <c r="C7" s="5" t="n">
        <v>312000</v>
      </c>
    </row>
    <row r="8" spans="1:3">
      <c r="A8" s="4" t="s">
        <v>390</v>
      </c>
      <c r="B8" s="5" t="n">
        <v>-443000</v>
      </c>
      <c r="C8" s="5" t="n">
        <v>-30000</v>
      </c>
    </row>
    <row r="9" spans="1:3">
      <c r="A9" s="4" t="s">
        <v>664</v>
      </c>
      <c r="B9" s="7" t="n">
        <v>4002000</v>
      </c>
      <c r="C9" s="7" t="n">
        <v>28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29"/>
    <col customWidth="1" max="6" min="6" width="55"/>
    <col customWidth="1" max="7" min="7" width="52"/>
    <col customWidth="1" max="8" min="8" width="35"/>
  </cols>
  <sheetData>
    <row r="1" spans="1:8">
      <c r="A1" s="1" t="s">
        <v>115</v>
      </c>
      <c r="B1" s="2" t="s">
        <v>116</v>
      </c>
      <c r="C1" s="2" t="s">
        <v>117</v>
      </c>
      <c r="D1" s="2" t="s">
        <v>118</v>
      </c>
      <c r="E1" s="2" t="s">
        <v>119</v>
      </c>
      <c r="F1" s="2" t="s">
        <v>120</v>
      </c>
      <c r="G1" s="2" t="s">
        <v>121</v>
      </c>
      <c r="H1" s="2" t="s">
        <v>122</v>
      </c>
    </row>
    <row r="2" spans="1:8">
      <c r="A2" s="4" t="s">
        <v>123</v>
      </c>
      <c r="B2" s="7" t="n">
        <v>2644993</v>
      </c>
      <c r="C2" s="7" t="n">
        <v>1015</v>
      </c>
      <c r="D2" s="7" t="n">
        <v>2734034</v>
      </c>
      <c r="E2" s="7" t="n">
        <v>-319828</v>
      </c>
      <c r="F2" s="7" t="n">
        <v>23667</v>
      </c>
      <c r="G2" s="7" t="n">
        <v>2438888</v>
      </c>
      <c r="H2" s="7" t="n">
        <v>206105</v>
      </c>
    </row>
    <row r="3" spans="1:8">
      <c r="A3" s="4" t="s">
        <v>124</v>
      </c>
      <c r="C3" s="5" t="n">
        <v>101495759</v>
      </c>
    </row>
    <row r="4" spans="1:8">
      <c r="A4" s="4" t="s">
        <v>125</v>
      </c>
      <c r="B4" s="5" t="n">
        <v>-167</v>
      </c>
      <c r="H4" s="5" t="n">
        <v>-167</v>
      </c>
    </row>
    <row r="5" spans="1:8">
      <c r="A5" s="4" t="s">
        <v>126</v>
      </c>
      <c r="B5" s="5" t="n">
        <v>-26370</v>
      </c>
      <c r="E5" s="5" t="n">
        <v>-26370</v>
      </c>
      <c r="G5" s="5" t="n">
        <v>-26370</v>
      </c>
    </row>
    <row r="6" spans="1:8">
      <c r="A6" s="4" t="s">
        <v>127</v>
      </c>
      <c r="B6" s="5" t="n">
        <v>1</v>
      </c>
      <c r="C6" s="7" t="n">
        <v>1</v>
      </c>
      <c r="G6" s="5" t="n">
        <v>1</v>
      </c>
    </row>
    <row r="7" spans="1:8">
      <c r="A7" s="4" t="s">
        <v>128</v>
      </c>
      <c r="C7" s="5" t="n">
        <v>118151</v>
      </c>
    </row>
    <row r="8" spans="1:8">
      <c r="A8" s="4" t="s">
        <v>129</v>
      </c>
      <c r="B8" s="5" t="n">
        <v>1566</v>
      </c>
      <c r="D8" s="5" t="n">
        <v>1566</v>
      </c>
      <c r="G8" s="5" t="n">
        <v>1566</v>
      </c>
    </row>
    <row r="9" spans="1:8">
      <c r="A9" s="4" t="s">
        <v>130</v>
      </c>
      <c r="C9" s="5" t="n">
        <v>3066</v>
      </c>
    </row>
    <row r="10" spans="1:8">
      <c r="A10" s="4" t="s">
        <v>131</v>
      </c>
      <c r="B10" s="5" t="n">
        <v>-1385</v>
      </c>
      <c r="D10" s="5" t="n">
        <v>-1385</v>
      </c>
      <c r="G10" s="5" t="n">
        <v>-1385</v>
      </c>
    </row>
    <row r="11" spans="1:8">
      <c r="A11" s="4" t="s">
        <v>132</v>
      </c>
      <c r="C11" s="5" t="n">
        <v>-40738</v>
      </c>
    </row>
    <row r="12" spans="1:8">
      <c r="A12" s="4" t="s">
        <v>133</v>
      </c>
      <c r="B12" s="5" t="n">
        <v>-15648</v>
      </c>
      <c r="D12" s="5" t="n">
        <v>-15648</v>
      </c>
      <c r="G12" s="5" t="n">
        <v>-15648</v>
      </c>
    </row>
    <row r="13" spans="1:8">
      <c r="A13" s="4" t="s">
        <v>134</v>
      </c>
      <c r="B13" s="5" t="n">
        <v>17725</v>
      </c>
      <c r="D13" s="5" t="n">
        <v>17725</v>
      </c>
      <c r="G13" s="5" t="n">
        <v>17725</v>
      </c>
    </row>
    <row r="14" spans="1:8">
      <c r="A14" s="4" t="s">
        <v>135</v>
      </c>
      <c r="B14" s="5" t="n">
        <v>348787</v>
      </c>
      <c r="C14" s="7" t="n">
        <v>111</v>
      </c>
      <c r="D14" s="5" t="n">
        <v>348676</v>
      </c>
      <c r="G14" s="5" t="n">
        <v>348787</v>
      </c>
    </row>
    <row r="15" spans="1:8">
      <c r="A15" s="4" t="s">
        <v>136</v>
      </c>
      <c r="C15" s="5" t="n">
        <v>11105465</v>
      </c>
    </row>
    <row r="16" spans="1:8">
      <c r="A16" s="4" t="s">
        <v>137</v>
      </c>
      <c r="D16" s="5" t="n">
        <v>15629</v>
      </c>
      <c r="F16" s="5" t="n">
        <v>-113</v>
      </c>
      <c r="G16" s="5" t="n">
        <v>15516</v>
      </c>
      <c r="H16" s="5" t="n">
        <v>-15516</v>
      </c>
    </row>
    <row r="17" spans="1:8">
      <c r="A17" s="4" t="s">
        <v>138</v>
      </c>
      <c r="C17" s="5" t="n">
        <v>476891</v>
      </c>
    </row>
    <row r="18" spans="1:8">
      <c r="A18" s="4" t="s">
        <v>99</v>
      </c>
      <c r="B18" s="5" t="n">
        <v>-12020</v>
      </c>
      <c r="E18" s="5" t="n">
        <v>-11342</v>
      </c>
      <c r="G18" s="5" t="n">
        <v>-11342</v>
      </c>
      <c r="H18" s="5" t="n">
        <v>-678</v>
      </c>
    </row>
    <row r="19" spans="1:8">
      <c r="A19" s="4" t="s">
        <v>139</v>
      </c>
      <c r="B19" s="5" t="n">
        <v>5412</v>
      </c>
      <c r="F19" s="5" t="n">
        <v>5127</v>
      </c>
      <c r="G19" s="5" t="n">
        <v>5127</v>
      </c>
      <c r="H19" s="5" t="n">
        <v>285</v>
      </c>
    </row>
    <row r="20" spans="1:8">
      <c r="A20" s="4" t="s">
        <v>140</v>
      </c>
      <c r="B20" s="7" t="n">
        <v>2962894</v>
      </c>
      <c r="C20" s="7" t="n">
        <v>1127</v>
      </c>
      <c r="D20" s="7" t="n">
        <v>3100597</v>
      </c>
      <c r="E20" s="7" t="n">
        <v>-357540</v>
      </c>
      <c r="F20" s="7" t="n">
        <v>28681</v>
      </c>
      <c r="G20" s="7" t="n">
        <v>2772865</v>
      </c>
      <c r="H20" s="7" t="n">
        <v>190029</v>
      </c>
    </row>
    <row r="21" spans="1:8">
      <c r="A21" s="4" t="s">
        <v>141</v>
      </c>
      <c r="C21" s="5" t="n">
        <v>1131585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25</v>
      </c>
    </row>
    <row r="2" spans="1:4">
      <c r="A2" s="3" t="s">
        <v>666</v>
      </c>
    </row>
    <row r="3" spans="1:4">
      <c r="A3" s="4" t="s">
        <v>37</v>
      </c>
      <c r="C3" s="7" t="n">
        <v>141103</v>
      </c>
      <c r="D3" s="7" t="n">
        <v>141103</v>
      </c>
    </row>
    <row r="4" spans="1:4">
      <c r="A4" s="4" t="s">
        <v>45</v>
      </c>
      <c r="D4" s="5" t="n">
        <v>108501</v>
      </c>
    </row>
    <row r="5" spans="1:4">
      <c r="A5" s="4" t="s">
        <v>667</v>
      </c>
      <c r="C5" s="5" t="n">
        <v>3327374</v>
      </c>
      <c r="D5" s="5" t="n">
        <v>3333241</v>
      </c>
    </row>
    <row r="6" spans="1:4">
      <c r="A6" s="4" t="s">
        <v>668</v>
      </c>
      <c r="C6" s="5" t="n">
        <v>516493</v>
      </c>
      <c r="D6" s="5" t="n">
        <v>356983</v>
      </c>
    </row>
    <row r="7" spans="1:4">
      <c r="A7" s="4" t="s">
        <v>669</v>
      </c>
    </row>
    <row r="8" spans="1:4">
      <c r="A8" s="3" t="s">
        <v>666</v>
      </c>
    </row>
    <row r="9" spans="1:4">
      <c r="A9" s="4" t="s">
        <v>116</v>
      </c>
      <c r="C9" s="5" t="n">
        <v>144327</v>
      </c>
      <c r="D9" s="5" t="n">
        <v>146940</v>
      </c>
    </row>
    <row r="10" spans="1:4">
      <c r="A10" s="4" t="s">
        <v>116</v>
      </c>
      <c r="C10" s="5" t="n">
        <v>3890210</v>
      </c>
      <c r="D10" s="5" t="n">
        <v>3867927</v>
      </c>
    </row>
    <row r="11" spans="1:4">
      <c r="A11" s="4" t="s">
        <v>670</v>
      </c>
    </row>
    <row r="12" spans="1:4">
      <c r="A12" s="3" t="s">
        <v>666</v>
      </c>
    </row>
    <row r="13" spans="1:4">
      <c r="A13" s="4" t="s">
        <v>116</v>
      </c>
      <c r="C13" s="5" t="n">
        <v>144327</v>
      </c>
      <c r="D13" s="5" t="n">
        <v>146940</v>
      </c>
    </row>
    <row r="14" spans="1:4">
      <c r="A14" s="4" t="s">
        <v>116</v>
      </c>
      <c r="C14" s="5" t="n">
        <v>3918953</v>
      </c>
      <c r="D14" s="5" t="n">
        <v>3908428</v>
      </c>
    </row>
    <row r="15" spans="1:4">
      <c r="A15" s="4" t="s">
        <v>671</v>
      </c>
    </row>
    <row r="16" spans="1:4">
      <c r="A16" s="3" t="s">
        <v>666</v>
      </c>
    </row>
    <row r="17" spans="1:4">
      <c r="A17" s="4" t="s">
        <v>667</v>
      </c>
      <c r="B17" s="4" t="s">
        <v>518</v>
      </c>
      <c r="C17" s="5" t="n">
        <v>3373717</v>
      </c>
      <c r="D17" s="5" t="n">
        <v>3383157</v>
      </c>
    </row>
    <row r="18" spans="1:4">
      <c r="A18" s="4" t="s">
        <v>668</v>
      </c>
      <c r="B18" s="4" t="s">
        <v>520</v>
      </c>
      <c r="C18" s="5" t="n">
        <v>516493</v>
      </c>
      <c r="D18" s="5" t="n">
        <v>356983</v>
      </c>
    </row>
    <row r="19" spans="1:4">
      <c r="A19" s="4" t="s">
        <v>672</v>
      </c>
    </row>
    <row r="20" spans="1:4">
      <c r="A20" s="3" t="s">
        <v>666</v>
      </c>
    </row>
    <row r="21" spans="1:4">
      <c r="A21" s="4" t="s">
        <v>667</v>
      </c>
      <c r="B21" s="4" t="s">
        <v>518</v>
      </c>
      <c r="C21" s="5" t="n">
        <v>3373717</v>
      </c>
      <c r="D21" s="5" t="n">
        <v>3383157</v>
      </c>
    </row>
    <row r="22" spans="1:4">
      <c r="A22" s="4" t="s">
        <v>668</v>
      </c>
      <c r="B22" s="4" t="s">
        <v>520</v>
      </c>
      <c r="C22" s="5" t="n">
        <v>545236</v>
      </c>
      <c r="D22" s="5" t="n">
        <v>397484</v>
      </c>
    </row>
    <row r="23" spans="1:4">
      <c r="A23" s="4" t="s">
        <v>673</v>
      </c>
    </row>
    <row r="24" spans="1:4">
      <c r="A24" s="3" t="s">
        <v>666</v>
      </c>
    </row>
    <row r="25" spans="1:4">
      <c r="A25" s="4" t="s">
        <v>45</v>
      </c>
      <c r="D25" s="5" t="n">
        <v>19286</v>
      </c>
    </row>
    <row r="26" spans="1:4">
      <c r="A26" s="4" t="s">
        <v>674</v>
      </c>
    </row>
    <row r="27" spans="1:4">
      <c r="A27" s="3" t="s">
        <v>666</v>
      </c>
    </row>
    <row r="28" spans="1:4">
      <c r="A28" s="4" t="s">
        <v>45</v>
      </c>
      <c r="D28" s="5" t="n">
        <v>19286</v>
      </c>
    </row>
    <row r="29" spans="1:4">
      <c r="A29" s="4" t="s">
        <v>675</v>
      </c>
    </row>
    <row r="30" spans="1:4">
      <c r="A30" s="3" t="s">
        <v>666</v>
      </c>
    </row>
    <row r="31" spans="1:4">
      <c r="A31" s="4" t="s">
        <v>45</v>
      </c>
      <c r="D31" s="5" t="n">
        <v>108501</v>
      </c>
    </row>
    <row r="32" spans="1:4">
      <c r="A32" s="4" t="s">
        <v>676</v>
      </c>
    </row>
    <row r="33" spans="1:4">
      <c r="A33" s="3" t="s">
        <v>666</v>
      </c>
    </row>
    <row r="34" spans="1:4">
      <c r="A34" s="4" t="s">
        <v>45</v>
      </c>
      <c r="D34" s="5" t="n">
        <v>108501</v>
      </c>
    </row>
    <row r="35" spans="1:4">
      <c r="A35" s="4" t="s">
        <v>677</v>
      </c>
    </row>
    <row r="36" spans="1:4">
      <c r="A36" s="3" t="s">
        <v>666</v>
      </c>
    </row>
    <row r="37" spans="1:4">
      <c r="A37" s="4" t="s">
        <v>678</v>
      </c>
      <c r="C37" s="5" t="n">
        <v>3224</v>
      </c>
      <c r="D37" s="5" t="n">
        <v>5837</v>
      </c>
    </row>
    <row r="38" spans="1:4">
      <c r="A38" s="4" t="s">
        <v>37</v>
      </c>
      <c r="C38" s="5" t="n">
        <v>141103</v>
      </c>
      <c r="D38" s="5" t="n">
        <v>141103</v>
      </c>
    </row>
    <row r="39" spans="1:4">
      <c r="A39" s="4" t="s">
        <v>679</v>
      </c>
    </row>
    <row r="40" spans="1:4">
      <c r="A40" s="3" t="s">
        <v>666</v>
      </c>
    </row>
    <row r="41" spans="1:4">
      <c r="A41" s="4" t="s">
        <v>678</v>
      </c>
      <c r="C41" s="5" t="n">
        <v>3224</v>
      </c>
      <c r="D41" s="5" t="n">
        <v>5837</v>
      </c>
    </row>
    <row r="42" spans="1:4">
      <c r="A42" s="4" t="s">
        <v>37</v>
      </c>
      <c r="C42" s="7" t="n">
        <v>141103</v>
      </c>
      <c r="D42" s="7" t="n">
        <v>141103</v>
      </c>
    </row>
    <row r="43" spans="1:4"/>
    <row r="44" spans="1:4">
      <c r="A44" s="4" t="s">
        <v>518</v>
      </c>
      <c r="B44" s="4" t="s">
        <v>680</v>
      </c>
    </row>
    <row r="45" spans="1:4">
      <c r="A45" s="4" t="s">
        <v>520</v>
      </c>
      <c r="B45" s="4" t="s">
        <v>681</v>
      </c>
    </row>
  </sheetData>
  <mergeCells count="4">
    <mergeCell ref="A1:B1"/>
    <mergeCell ref="A43:C43"/>
    <mergeCell ref="B44:C44"/>
    <mergeCell ref="B45:C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4</v>
      </c>
    </row>
    <row r="3" spans="1:3">
      <c r="A3" s="3" t="s">
        <v>683</v>
      </c>
    </row>
    <row r="4" spans="1:3">
      <c r="A4" s="4" t="s">
        <v>684</v>
      </c>
      <c r="B4" s="7" t="n">
        <v>-521000</v>
      </c>
      <c r="C4" s="7" t="n">
        <v>-494000</v>
      </c>
    </row>
    <row r="5" spans="1:3">
      <c r="A5" s="4" t="s">
        <v>685</v>
      </c>
      <c r="B5" s="7" t="n">
        <v>-1022000</v>
      </c>
      <c r="C5" s="5" t="n">
        <v>-302000</v>
      </c>
    </row>
    <row r="6" spans="1:3">
      <c r="A6" s="4" t="s">
        <v>686</v>
      </c>
    </row>
    <row r="7" spans="1:3">
      <c r="A7" s="3" t="s">
        <v>683</v>
      </c>
    </row>
    <row r="8" spans="1:3">
      <c r="A8" s="4" t="s">
        <v>687</v>
      </c>
      <c r="B8" s="4" t="s">
        <v>688</v>
      </c>
    </row>
    <row r="9" spans="1:3">
      <c r="A9" s="4" t="s">
        <v>684</v>
      </c>
      <c r="B9" s="7" t="n">
        <v>200000</v>
      </c>
      <c r="C9" s="5" t="n">
        <v>36000</v>
      </c>
    </row>
    <row r="10" spans="1:3">
      <c r="A10" s="4" t="s">
        <v>689</v>
      </c>
      <c r="B10" s="5" t="n">
        <v>400000</v>
      </c>
    </row>
    <row r="11" spans="1:3">
      <c r="A11" s="4" t="s">
        <v>690</v>
      </c>
    </row>
    <row r="12" spans="1:3">
      <c r="A12" s="3" t="s">
        <v>683</v>
      </c>
    </row>
    <row r="13" spans="1:3">
      <c r="A13" s="4" t="s">
        <v>691</v>
      </c>
      <c r="B13" s="5" t="n">
        <v>4900000</v>
      </c>
      <c r="C13" s="5" t="n">
        <v>-2400000</v>
      </c>
    </row>
    <row r="14" spans="1:3">
      <c r="A14" s="4" t="s">
        <v>692</v>
      </c>
    </row>
    <row r="15" spans="1:3">
      <c r="A15" s="3" t="s">
        <v>683</v>
      </c>
    </row>
    <row r="16" spans="1:3">
      <c r="A16" s="4" t="s">
        <v>684</v>
      </c>
      <c r="B16" s="5" t="n">
        <v>500000</v>
      </c>
      <c r="C16" s="5" t="n">
        <v>500000</v>
      </c>
    </row>
    <row r="17" spans="1:3">
      <c r="A17" s="4" t="s">
        <v>693</v>
      </c>
    </row>
    <row r="18" spans="1:3">
      <c r="A18" s="3" t="s">
        <v>683</v>
      </c>
    </row>
    <row r="19" spans="1:3">
      <c r="A19" s="4" t="s">
        <v>694</v>
      </c>
      <c r="B19" s="5" t="n">
        <v>3400000000</v>
      </c>
    </row>
    <row r="20" spans="1:3">
      <c r="A20" s="4" t="s">
        <v>695</v>
      </c>
    </row>
    <row r="21" spans="1:3">
      <c r="A21" s="3" t="s">
        <v>683</v>
      </c>
    </row>
    <row r="22" spans="1:3">
      <c r="A22" s="4" t="s">
        <v>696</v>
      </c>
      <c r="B22" s="7" t="n">
        <v>11700000</v>
      </c>
    </row>
    <row r="23" spans="1:3">
      <c r="A23" s="4" t="s">
        <v>697</v>
      </c>
    </row>
    <row r="24" spans="1:3">
      <c r="A24" s="3" t="s">
        <v>683</v>
      </c>
    </row>
    <row r="25" spans="1:3">
      <c r="A25" s="4" t="s">
        <v>698</v>
      </c>
      <c r="B25" s="4" t="s">
        <v>699</v>
      </c>
    </row>
    <row r="26" spans="1:3">
      <c r="A26" s="4" t="s">
        <v>700</v>
      </c>
    </row>
    <row r="27" spans="1:3">
      <c r="A27" s="3" t="s">
        <v>683</v>
      </c>
    </row>
    <row r="28" spans="1:3">
      <c r="A28" s="4" t="s">
        <v>685</v>
      </c>
      <c r="B28" s="7" t="n">
        <v>-100000</v>
      </c>
      <c r="C28" s="7"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145</v>
      </c>
    </row>
    <row r="3" spans="1:2">
      <c r="A3" s="4" t="s">
        <v>702</v>
      </c>
    </row>
    <row r="4" spans="1:2">
      <c r="A4" s="3" t="s">
        <v>683</v>
      </c>
    </row>
    <row r="5" spans="1:2">
      <c r="A5" s="4" t="s">
        <v>703</v>
      </c>
      <c r="B5" s="7" t="n">
        <v>800000000</v>
      </c>
    </row>
    <row r="6" spans="1:2">
      <c r="A6" s="4" t="s">
        <v>704</v>
      </c>
      <c r="B6" s="4" t="s">
        <v>705</v>
      </c>
    </row>
    <row r="7" spans="1:2">
      <c r="A7" s="4" t="s">
        <v>488</v>
      </c>
      <c r="B7" s="4" t="s">
        <v>706</v>
      </c>
    </row>
    <row r="8" spans="1:2">
      <c r="A8" s="4" t="s">
        <v>707</v>
      </c>
      <c r="B8" s="4" t="s">
        <v>708</v>
      </c>
    </row>
    <row r="9" spans="1:2">
      <c r="A9" s="4" t="s">
        <v>709</v>
      </c>
      <c r="B9" s="4" t="s">
        <v>710</v>
      </c>
    </row>
    <row r="10" spans="1:2">
      <c r="A10" s="4" t="s">
        <v>711</v>
      </c>
    </row>
    <row r="11" spans="1:2">
      <c r="A11" s="3" t="s">
        <v>683</v>
      </c>
    </row>
    <row r="12" spans="1:2">
      <c r="A12" s="4" t="s">
        <v>703</v>
      </c>
      <c r="B12" s="7" t="n">
        <v>800000000</v>
      </c>
    </row>
    <row r="13" spans="1:2">
      <c r="A13" s="4" t="s">
        <v>704</v>
      </c>
      <c r="B13" s="4" t="s">
        <v>706</v>
      </c>
    </row>
    <row r="14" spans="1:2">
      <c r="A14" s="4" t="s">
        <v>488</v>
      </c>
      <c r="B14" s="4" t="s">
        <v>712</v>
      </c>
    </row>
    <row r="15" spans="1:2">
      <c r="A15" s="4" t="s">
        <v>707</v>
      </c>
      <c r="B15" s="4" t="s">
        <v>713</v>
      </c>
    </row>
    <row r="16" spans="1:2">
      <c r="A16" s="4" t="s">
        <v>709</v>
      </c>
      <c r="B16" s="4" t="s">
        <v>710</v>
      </c>
    </row>
    <row r="17" spans="1:2">
      <c r="A17" s="4" t="s">
        <v>714</v>
      </c>
    </row>
    <row r="18" spans="1:2">
      <c r="A18" s="3" t="s">
        <v>683</v>
      </c>
    </row>
    <row r="19" spans="1:2">
      <c r="A19" s="4" t="s">
        <v>703</v>
      </c>
      <c r="B19" s="7" t="n">
        <v>800000000</v>
      </c>
    </row>
    <row r="20" spans="1:2">
      <c r="A20" s="4" t="s">
        <v>704</v>
      </c>
      <c r="B20" s="4" t="s">
        <v>705</v>
      </c>
    </row>
    <row r="21" spans="1:2">
      <c r="A21" s="4" t="s">
        <v>488</v>
      </c>
      <c r="B21" s="4" t="s">
        <v>706</v>
      </c>
    </row>
    <row r="22" spans="1:2">
      <c r="A22" s="4" t="s">
        <v>707</v>
      </c>
      <c r="B22" s="4" t="s">
        <v>715</v>
      </c>
    </row>
    <row r="23" spans="1:2">
      <c r="A23" s="4" t="s">
        <v>709</v>
      </c>
      <c r="B23" s="4" t="s">
        <v>710</v>
      </c>
    </row>
    <row r="24" spans="1:2">
      <c r="A24" s="4" t="s">
        <v>716</v>
      </c>
    </row>
    <row r="25" spans="1:2">
      <c r="A25" s="3" t="s">
        <v>683</v>
      </c>
    </row>
    <row r="26" spans="1:2">
      <c r="A26" s="4" t="s">
        <v>703</v>
      </c>
      <c r="B26" s="7" t="n">
        <v>800000000</v>
      </c>
    </row>
    <row r="27" spans="1:2">
      <c r="A27" s="4" t="s">
        <v>704</v>
      </c>
      <c r="B27" s="4" t="s">
        <v>706</v>
      </c>
    </row>
    <row r="28" spans="1:2">
      <c r="A28" s="4" t="s">
        <v>488</v>
      </c>
      <c r="B28" s="4" t="s">
        <v>712</v>
      </c>
    </row>
    <row r="29" spans="1:2">
      <c r="A29" s="4" t="s">
        <v>707</v>
      </c>
      <c r="B29" s="4" t="s">
        <v>717</v>
      </c>
    </row>
    <row r="30" spans="1:2">
      <c r="A30" s="4" t="s">
        <v>709</v>
      </c>
      <c r="B30" s="4" t="s">
        <v>710</v>
      </c>
    </row>
    <row r="31" spans="1:2">
      <c r="A31" s="4" t="s">
        <v>718</v>
      </c>
    </row>
    <row r="32" spans="1:2">
      <c r="A32" s="3" t="s">
        <v>683</v>
      </c>
    </row>
    <row r="33" spans="1:2">
      <c r="A33" s="4" t="s">
        <v>703</v>
      </c>
      <c r="B33" s="7" t="n">
        <v>450000000</v>
      </c>
    </row>
    <row r="34" spans="1:2">
      <c r="A34" s="4" t="s">
        <v>704</v>
      </c>
      <c r="B34" s="4" t="s">
        <v>719</v>
      </c>
    </row>
    <row r="35" spans="1:2">
      <c r="A35" s="4" t="s">
        <v>488</v>
      </c>
      <c r="B35" s="4" t="s">
        <v>720</v>
      </c>
    </row>
    <row r="36" spans="1:2">
      <c r="A36" s="4" t="s">
        <v>707</v>
      </c>
      <c r="B36" s="4" t="s">
        <v>721</v>
      </c>
    </row>
    <row r="37" spans="1:2">
      <c r="A37" s="4" t="s">
        <v>709</v>
      </c>
      <c r="B37" s="4" t="s">
        <v>710</v>
      </c>
    </row>
    <row r="38" spans="1:2">
      <c r="A38" s="4" t="s">
        <v>722</v>
      </c>
    </row>
    <row r="39" spans="1:2">
      <c r="A39" s="3" t="s">
        <v>683</v>
      </c>
    </row>
    <row r="40" spans="1:2">
      <c r="A40" s="4" t="s">
        <v>703</v>
      </c>
      <c r="B40" s="7" t="n">
        <v>450000000</v>
      </c>
    </row>
    <row r="41" spans="1:2">
      <c r="A41" s="4" t="s">
        <v>704</v>
      </c>
      <c r="B41" s="4" t="s">
        <v>720</v>
      </c>
    </row>
    <row r="42" spans="1:2">
      <c r="A42" s="4" t="s">
        <v>488</v>
      </c>
      <c r="B42" s="4" t="s">
        <v>723</v>
      </c>
    </row>
    <row r="43" spans="1:2">
      <c r="A43" s="4" t="s">
        <v>707</v>
      </c>
      <c r="B43" s="4" t="s">
        <v>724</v>
      </c>
    </row>
    <row r="44" spans="1:2">
      <c r="A44" s="4" t="s">
        <v>709</v>
      </c>
      <c r="B44" s="4" t="s">
        <v>710</v>
      </c>
    </row>
    <row r="45" spans="1:2">
      <c r="A45" s="4" t="s">
        <v>725</v>
      </c>
    </row>
    <row r="46" spans="1:2">
      <c r="A46" s="3" t="s">
        <v>683</v>
      </c>
    </row>
    <row r="47" spans="1:2">
      <c r="A47" s="4" t="s">
        <v>703</v>
      </c>
      <c r="B47" s="7" t="n">
        <v>450000000</v>
      </c>
    </row>
    <row r="48" spans="1:2">
      <c r="A48" s="4" t="s">
        <v>704</v>
      </c>
      <c r="B48" s="4" t="s">
        <v>723</v>
      </c>
    </row>
    <row r="49" spans="1:2">
      <c r="A49" s="4" t="s">
        <v>488</v>
      </c>
      <c r="B49" s="4" t="s">
        <v>726</v>
      </c>
    </row>
    <row r="50" spans="1:2">
      <c r="A50" s="4" t="s">
        <v>707</v>
      </c>
      <c r="B50" s="4" t="s">
        <v>727</v>
      </c>
    </row>
    <row r="51" spans="1:2">
      <c r="A51" s="4" t="s">
        <v>709</v>
      </c>
      <c r="B51" s="4" t="s">
        <v>710</v>
      </c>
    </row>
    <row r="52" spans="1:2">
      <c r="A52" s="4" t="s">
        <v>728</v>
      </c>
    </row>
    <row r="53" spans="1:2">
      <c r="A53" s="3" t="s">
        <v>683</v>
      </c>
    </row>
    <row r="54" spans="1:2">
      <c r="A54" s="4" t="s">
        <v>703</v>
      </c>
      <c r="B54" s="7" t="n">
        <v>450000000</v>
      </c>
    </row>
    <row r="55" spans="1:2">
      <c r="A55" s="4" t="s">
        <v>704</v>
      </c>
      <c r="B55" s="4" t="s">
        <v>726</v>
      </c>
    </row>
    <row r="56" spans="1:2">
      <c r="A56" s="4" t="s">
        <v>488</v>
      </c>
      <c r="B56" s="4" t="s">
        <v>729</v>
      </c>
    </row>
    <row r="57" spans="1:2">
      <c r="A57" s="4" t="s">
        <v>707</v>
      </c>
      <c r="B57" s="4" t="s">
        <v>730</v>
      </c>
    </row>
    <row r="58" spans="1:2">
      <c r="A58" s="4" t="s">
        <v>709</v>
      </c>
      <c r="B58" s="4" t="s">
        <v>710</v>
      </c>
    </row>
    <row r="59" spans="1:2">
      <c r="A59" s="4" t="s">
        <v>731</v>
      </c>
    </row>
    <row r="60" spans="1:2">
      <c r="A60" s="3" t="s">
        <v>683</v>
      </c>
    </row>
    <row r="61" spans="1:2">
      <c r="A61" s="4" t="s">
        <v>703</v>
      </c>
      <c r="B61" s="7" t="n">
        <v>450000000</v>
      </c>
    </row>
    <row r="62" spans="1:2">
      <c r="A62" s="4" t="s">
        <v>704</v>
      </c>
      <c r="B62" s="4" t="s">
        <v>729</v>
      </c>
    </row>
    <row r="63" spans="1:2">
      <c r="A63" s="4" t="s">
        <v>488</v>
      </c>
      <c r="B63" s="4" t="s">
        <v>732</v>
      </c>
    </row>
    <row r="64" spans="1:2">
      <c r="A64" s="4" t="s">
        <v>707</v>
      </c>
      <c r="B64" s="4" t="s">
        <v>733</v>
      </c>
    </row>
    <row r="65" spans="1:2">
      <c r="A65" s="4" t="s">
        <v>709</v>
      </c>
      <c r="B65" s="4" t="s">
        <v>710</v>
      </c>
    </row>
    <row r="66" spans="1:2">
      <c r="A66" s="4" t="s">
        <v>734</v>
      </c>
    </row>
    <row r="67" spans="1:2">
      <c r="A67" s="3" t="s">
        <v>683</v>
      </c>
    </row>
    <row r="68" spans="1:2">
      <c r="A68" s="4" t="s">
        <v>703</v>
      </c>
      <c r="B68" s="7" t="n">
        <v>550000000</v>
      </c>
    </row>
    <row r="69" spans="1:2">
      <c r="A69" s="4" t="s">
        <v>704</v>
      </c>
      <c r="B69" s="4" t="s">
        <v>735</v>
      </c>
    </row>
    <row r="70" spans="1:2">
      <c r="A70" s="4" t="s">
        <v>488</v>
      </c>
      <c r="B70" s="4" t="s">
        <v>736</v>
      </c>
    </row>
    <row r="71" spans="1:2">
      <c r="A71" s="4" t="s">
        <v>707</v>
      </c>
      <c r="B71" s="4" t="s">
        <v>737</v>
      </c>
    </row>
    <row r="72" spans="1:2">
      <c r="A72" s="4" t="s">
        <v>709</v>
      </c>
      <c r="B72" s="4" t="s">
        <v>710</v>
      </c>
    </row>
    <row r="73" spans="1:2">
      <c r="A73" s="4" t="s">
        <v>738</v>
      </c>
    </row>
    <row r="74" spans="1:2">
      <c r="A74" s="3" t="s">
        <v>683</v>
      </c>
    </row>
    <row r="75" spans="1:2">
      <c r="A75" s="4" t="s">
        <v>703</v>
      </c>
      <c r="B75" s="7" t="n">
        <v>550000000</v>
      </c>
    </row>
    <row r="76" spans="1:2">
      <c r="A76" s="4" t="s">
        <v>704</v>
      </c>
      <c r="B76" s="4" t="s">
        <v>736</v>
      </c>
    </row>
    <row r="77" spans="1:2">
      <c r="A77" s="4" t="s">
        <v>488</v>
      </c>
      <c r="B77" s="4" t="s">
        <v>739</v>
      </c>
    </row>
    <row r="78" spans="1:2">
      <c r="A78" s="4" t="s">
        <v>707</v>
      </c>
      <c r="B78" s="4" t="s">
        <v>740</v>
      </c>
    </row>
    <row r="79" spans="1:2">
      <c r="A79" s="4" t="s">
        <v>709</v>
      </c>
      <c r="B79" s="4" t="s">
        <v>710</v>
      </c>
    </row>
    <row r="80" spans="1:2">
      <c r="A80" s="4" t="s">
        <v>741</v>
      </c>
    </row>
    <row r="81" spans="1:2">
      <c r="A81" s="3" t="s">
        <v>683</v>
      </c>
    </row>
    <row r="82" spans="1:2">
      <c r="A82" s="4" t="s">
        <v>703</v>
      </c>
      <c r="B82" s="7" t="n">
        <v>550000000</v>
      </c>
    </row>
    <row r="83" spans="1:2">
      <c r="A83" s="4" t="s">
        <v>704</v>
      </c>
      <c r="B83" s="4" t="s">
        <v>739</v>
      </c>
    </row>
    <row r="84" spans="1:2">
      <c r="A84" s="4" t="s">
        <v>488</v>
      </c>
      <c r="B84" s="4" t="s">
        <v>742</v>
      </c>
    </row>
    <row r="85" spans="1:2">
      <c r="A85" s="4" t="s">
        <v>707</v>
      </c>
      <c r="B85" s="4" t="s">
        <v>743</v>
      </c>
    </row>
    <row r="86" spans="1:2">
      <c r="A86" s="4" t="s">
        <v>709</v>
      </c>
      <c r="B86" s="4" t="s">
        <v>710</v>
      </c>
    </row>
    <row r="87" spans="1:2">
      <c r="A87" s="4" t="s">
        <v>744</v>
      </c>
    </row>
    <row r="88" spans="1:2">
      <c r="A88" s="3" t="s">
        <v>683</v>
      </c>
    </row>
    <row r="89" spans="1:2">
      <c r="A89" s="4" t="s">
        <v>703</v>
      </c>
      <c r="B89" s="7" t="n">
        <v>550000000</v>
      </c>
    </row>
    <row r="90" spans="1:2">
      <c r="A90" s="4" t="s">
        <v>704</v>
      </c>
      <c r="B90" s="4" t="s">
        <v>742</v>
      </c>
    </row>
    <row r="91" spans="1:2">
      <c r="A91" s="4" t="s">
        <v>488</v>
      </c>
      <c r="B91" s="4" t="s">
        <v>745</v>
      </c>
    </row>
    <row r="92" spans="1:2">
      <c r="A92" s="4" t="s">
        <v>707</v>
      </c>
      <c r="B92" s="4" t="s">
        <v>746</v>
      </c>
    </row>
    <row r="93" spans="1:2">
      <c r="A93" s="4" t="s">
        <v>709</v>
      </c>
      <c r="B93" s="4" t="s">
        <v>710</v>
      </c>
    </row>
    <row r="94" spans="1:2">
      <c r="A94" s="4" t="s">
        <v>747</v>
      </c>
    </row>
    <row r="95" spans="1:2">
      <c r="A95" s="3" t="s">
        <v>683</v>
      </c>
    </row>
    <row r="96" spans="1:2">
      <c r="A96" s="4" t="s">
        <v>703</v>
      </c>
      <c r="B96" s="7" t="n">
        <v>550000000</v>
      </c>
    </row>
    <row r="97" spans="1:2">
      <c r="A97" s="4" t="s">
        <v>704</v>
      </c>
      <c r="B97" s="4" t="s">
        <v>745</v>
      </c>
    </row>
    <row r="98" spans="1:2">
      <c r="A98" s="4" t="s">
        <v>488</v>
      </c>
      <c r="B98" s="4" t="s">
        <v>732</v>
      </c>
    </row>
    <row r="99" spans="1:2">
      <c r="A99" s="4" t="s">
        <v>707</v>
      </c>
      <c r="B99" s="4" t="s">
        <v>748</v>
      </c>
    </row>
    <row r="100" spans="1:2">
      <c r="A100" s="4" t="s">
        <v>709</v>
      </c>
      <c r="B100" s="4" t="s">
        <v>710</v>
      </c>
    </row>
    <row r="101" spans="1:2">
      <c r="A101" s="4" t="s">
        <v>749</v>
      </c>
    </row>
    <row r="102" spans="1:2">
      <c r="A102" s="3" t="s">
        <v>683</v>
      </c>
    </row>
    <row r="103" spans="1:2">
      <c r="A103" s="4" t="s">
        <v>703</v>
      </c>
      <c r="B103" s="7" t="n">
        <v>800000000</v>
      </c>
    </row>
    <row r="104" spans="1:2">
      <c r="A104" s="4" t="s">
        <v>704</v>
      </c>
      <c r="B104" s="4" t="s">
        <v>712</v>
      </c>
    </row>
    <row r="105" spans="1:2">
      <c r="A105" s="4" t="s">
        <v>488</v>
      </c>
      <c r="B105" s="4" t="s">
        <v>750</v>
      </c>
    </row>
    <row r="106" spans="1:2">
      <c r="A106" s="4" t="s">
        <v>707</v>
      </c>
      <c r="B106" s="4" t="s">
        <v>751</v>
      </c>
    </row>
    <row r="107" spans="1:2">
      <c r="A107" s="4" t="s">
        <v>709</v>
      </c>
      <c r="B107" s="4" t="s">
        <v>7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683</v>
      </c>
    </row>
    <row r="3" spans="1:3">
      <c r="A3" s="4" t="s">
        <v>753</v>
      </c>
      <c r="B3" s="7" t="n">
        <v>6181871</v>
      </c>
      <c r="C3" s="7" t="n">
        <v>5938963</v>
      </c>
    </row>
    <row r="4" spans="1:3">
      <c r="A4" s="4" t="s">
        <v>754</v>
      </c>
      <c r="B4" s="5" t="n">
        <v>30298</v>
      </c>
      <c r="C4" s="5" t="n">
        <v>25772</v>
      </c>
    </row>
    <row r="5" spans="1:3">
      <c r="A5" s="4" t="s">
        <v>755</v>
      </c>
      <c r="B5" s="5" t="n">
        <v>800000</v>
      </c>
    </row>
    <row r="6" spans="1:3">
      <c r="A6" s="4" t="s">
        <v>756</v>
      </c>
      <c r="B6" s="5" t="n">
        <v>87</v>
      </c>
    </row>
    <row r="7" spans="1:3">
      <c r="A7" s="4" t="s">
        <v>757</v>
      </c>
    </row>
    <row r="8" spans="1:3">
      <c r="A8" s="3" t="s">
        <v>683</v>
      </c>
    </row>
    <row r="9" spans="1:3">
      <c r="A9" s="4" t="s">
        <v>753</v>
      </c>
      <c r="B9" s="5" t="n">
        <v>3039162</v>
      </c>
      <c r="C9" s="5" t="n">
        <v>2490292</v>
      </c>
    </row>
    <row r="10" spans="1:3">
      <c r="A10" s="4" t="s">
        <v>754</v>
      </c>
      <c r="B10" s="5" t="n">
        <v>30288</v>
      </c>
      <c r="C10" s="5" t="n">
        <v>25708</v>
      </c>
    </row>
    <row r="11" spans="1:3">
      <c r="A11" s="4" t="s">
        <v>755</v>
      </c>
      <c r="B11" s="5" t="n">
        <v>800000</v>
      </c>
    </row>
    <row r="12" spans="1:3">
      <c r="A12" s="4" t="s">
        <v>756</v>
      </c>
      <c r="B12" s="5" t="n">
        <v>87</v>
      </c>
    </row>
    <row r="13" spans="1:3">
      <c r="A13" s="4" t="s">
        <v>686</v>
      </c>
    </row>
    <row r="14" spans="1:3">
      <c r="A14" s="3" t="s">
        <v>683</v>
      </c>
    </row>
    <row r="15" spans="1:3">
      <c r="A15" s="4" t="s">
        <v>753</v>
      </c>
      <c r="B15" s="5" t="n">
        <v>439162</v>
      </c>
      <c r="C15" s="5" t="n">
        <v>440292</v>
      </c>
    </row>
    <row r="16" spans="1:3">
      <c r="A16" s="4" t="s">
        <v>695</v>
      </c>
    </row>
    <row r="17" spans="1:3">
      <c r="A17" s="3" t="s">
        <v>683</v>
      </c>
    </row>
    <row r="18" spans="1:3">
      <c r="A18" s="4" t="s">
        <v>753</v>
      </c>
      <c r="B18" s="5" t="n">
        <v>2600000</v>
      </c>
      <c r="C18" s="5" t="n">
        <v>2050000</v>
      </c>
    </row>
    <row r="19" spans="1:3">
      <c r="A19" s="4" t="s">
        <v>754</v>
      </c>
      <c r="B19" s="5" t="n">
        <v>30288</v>
      </c>
      <c r="C19" s="5" t="n">
        <v>25708</v>
      </c>
    </row>
    <row r="20" spans="1:3">
      <c r="A20" s="4" t="s">
        <v>755</v>
      </c>
      <c r="B20" s="5" t="n">
        <v>800000</v>
      </c>
    </row>
    <row r="21" spans="1:3">
      <c r="A21" s="4" t="s">
        <v>756</v>
      </c>
      <c r="B21" s="5" t="n">
        <v>87</v>
      </c>
    </row>
    <row r="22" spans="1:3">
      <c r="A22" s="4" t="s">
        <v>758</v>
      </c>
    </row>
    <row r="23" spans="1:3">
      <c r="A23" s="3" t="s">
        <v>683</v>
      </c>
    </row>
    <row r="24" spans="1:3">
      <c r="A24" s="4" t="s">
        <v>753</v>
      </c>
      <c r="B24" s="5" t="n">
        <v>3142709</v>
      </c>
      <c r="C24" s="5" t="n">
        <v>3448671</v>
      </c>
    </row>
    <row r="25" spans="1:3">
      <c r="A25" s="4" t="s">
        <v>754</v>
      </c>
      <c r="B25" s="5" t="n">
        <v>10</v>
      </c>
      <c r="C25" s="5" t="n">
        <v>64</v>
      </c>
    </row>
    <row r="26" spans="1:3">
      <c r="A26" s="4" t="s">
        <v>700</v>
      </c>
    </row>
    <row r="27" spans="1:3">
      <c r="A27" s="3" t="s">
        <v>683</v>
      </c>
    </row>
    <row r="28" spans="1:3">
      <c r="A28" s="4" t="s">
        <v>753</v>
      </c>
      <c r="B28" s="5" t="n">
        <v>3142709</v>
      </c>
      <c r="C28" s="5" t="n">
        <v>3448671</v>
      </c>
    </row>
    <row r="29" spans="1:3">
      <c r="A29" s="4" t="s">
        <v>754</v>
      </c>
      <c r="B29" s="7" t="n">
        <v>10</v>
      </c>
      <c r="C29" s="7" t="n">
        <v>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74</v>
      </c>
    </row>
    <row r="3" spans="1:3">
      <c r="A3" s="3" t="s">
        <v>760</v>
      </c>
    </row>
    <row r="4" spans="1:3">
      <c r="A4" s="4" t="s">
        <v>761</v>
      </c>
      <c r="C4" s="7" t="n">
        <v>75</v>
      </c>
    </row>
    <row r="5" spans="1:3">
      <c r="A5" s="4" t="s">
        <v>762</v>
      </c>
      <c r="B5" s="7" t="n">
        <v>157</v>
      </c>
      <c r="C5" s="5" t="n">
        <v>170</v>
      </c>
    </row>
    <row r="6" spans="1:3">
      <c r="A6" s="4" t="s">
        <v>763</v>
      </c>
      <c r="B6" s="5" t="n">
        <v>157</v>
      </c>
      <c r="C6" s="5" t="n">
        <v>245</v>
      </c>
    </row>
    <row r="7" spans="1:3">
      <c r="A7" s="3" t="s">
        <v>764</v>
      </c>
    </row>
    <row r="8" spans="1:3">
      <c r="A8" s="4" t="s">
        <v>765</v>
      </c>
      <c r="B8" s="7" t="n">
        <v>157</v>
      </c>
      <c r="C8" s="7" t="n">
        <v>2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66</v>
      </c>
      <c r="B1" s="2" t="s">
        <v>2</v>
      </c>
      <c r="C1" s="2" t="s">
        <v>25</v>
      </c>
    </row>
    <row r="2" spans="1:3">
      <c r="A2" s="3" t="s">
        <v>237</v>
      </c>
    </row>
    <row r="3" spans="1:3">
      <c r="A3" s="4" t="s">
        <v>767</v>
      </c>
      <c r="B3" s="7" t="n">
        <v>0</v>
      </c>
      <c r="C3" s="7" t="n">
        <v>0</v>
      </c>
    </row>
    <row r="4" spans="1:3">
      <c r="A4" s="4" t="s">
        <v>768</v>
      </c>
      <c r="B4" s="7" t="n">
        <v>0</v>
      </c>
      <c r="C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9</v>
      </c>
      <c r="B1" s="2" t="s">
        <v>1</v>
      </c>
    </row>
    <row r="2" spans="1:3">
      <c r="B2" s="2" t="s">
        <v>2</v>
      </c>
      <c r="C2" s="2" t="s">
        <v>74</v>
      </c>
    </row>
    <row r="3" spans="1:3">
      <c r="A3" s="3" t="s">
        <v>770</v>
      </c>
    </row>
    <row r="4" spans="1:3">
      <c r="A4" s="4" t="s">
        <v>771</v>
      </c>
      <c r="B4" s="4" t="s">
        <v>772</v>
      </c>
    </row>
    <row r="5" spans="1:3">
      <c r="A5" s="4" t="s">
        <v>773</v>
      </c>
      <c r="B5" s="13" t="n">
        <v>0.3</v>
      </c>
      <c r="C5" s="13" t="n">
        <v>0.3</v>
      </c>
    </row>
    <row r="6" spans="1:3">
      <c r="A6" s="4" t="s">
        <v>774</v>
      </c>
    </row>
    <row r="7" spans="1:3">
      <c r="A7" s="3" t="s">
        <v>770</v>
      </c>
    </row>
    <row r="8" spans="1:3">
      <c r="A8" s="4" t="s">
        <v>775</v>
      </c>
      <c r="B8" s="4" t="s">
        <v>7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7</v>
      </c>
      <c r="B1" s="2" t="s">
        <v>415</v>
      </c>
      <c r="C1" s="2" t="s">
        <v>1</v>
      </c>
    </row>
    <row r="2" spans="1:4">
      <c r="B2" s="2" t="s">
        <v>778</v>
      </c>
      <c r="C2" s="2" t="s">
        <v>2</v>
      </c>
      <c r="D2" s="2" t="s">
        <v>74</v>
      </c>
    </row>
    <row r="3" spans="1:4">
      <c r="A3" s="3" t="s">
        <v>779</v>
      </c>
    </row>
    <row r="4" spans="1:4">
      <c r="A4" s="4" t="s">
        <v>780</v>
      </c>
      <c r="C4" s="7" t="n">
        <v>107</v>
      </c>
      <c r="D4" s="7" t="n">
        <v>0</v>
      </c>
    </row>
    <row r="5" spans="1:4">
      <c r="A5" s="4" t="s">
        <v>781</v>
      </c>
    </row>
    <row r="6" spans="1:4">
      <c r="A6" s="3" t="s">
        <v>779</v>
      </c>
    </row>
    <row r="7" spans="1:4">
      <c r="A7" s="4" t="s">
        <v>782</v>
      </c>
      <c r="B7" s="7" t="n">
        <v>265300</v>
      </c>
    </row>
    <row r="8" spans="1:4">
      <c r="A8" s="4" t="s">
        <v>780</v>
      </c>
      <c r="B8" s="7" t="n">
        <v>35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4</v>
      </c>
    </row>
    <row r="3" spans="1:3">
      <c r="A3" s="3" t="s">
        <v>243</v>
      </c>
    </row>
    <row r="4" spans="1:3">
      <c r="A4" s="4" t="s">
        <v>784</v>
      </c>
      <c r="B4" s="7" t="n">
        <v>132</v>
      </c>
      <c r="C4" s="7" t="n">
        <v>1259</v>
      </c>
    </row>
    <row r="5" spans="1:3">
      <c r="A5" s="4" t="s">
        <v>785</v>
      </c>
      <c r="B5" s="5" t="n">
        <v>694</v>
      </c>
      <c r="C5" s="5" t="n">
        <v>337</v>
      </c>
    </row>
    <row r="6" spans="1:3">
      <c r="A6" s="4" t="s">
        <v>786</v>
      </c>
      <c r="B6" s="5" t="n">
        <v>1052</v>
      </c>
    </row>
    <row r="7" spans="1:3">
      <c r="A7" s="4" t="s">
        <v>84</v>
      </c>
      <c r="B7" s="5" t="n">
        <v>-45</v>
      </c>
      <c r="C7" s="5" t="n">
        <v>-1903</v>
      </c>
    </row>
    <row r="8" spans="1:3">
      <c r="A8" s="4" t="s">
        <v>787</v>
      </c>
      <c r="B8" s="5" t="n">
        <v>-1879</v>
      </c>
      <c r="C8" s="5" t="n">
        <v>-10194</v>
      </c>
    </row>
    <row r="9" spans="1:3">
      <c r="A9" s="4" t="s">
        <v>788</v>
      </c>
      <c r="B9" s="7" t="n">
        <v>-46</v>
      </c>
      <c r="C9" s="7" t="n">
        <v>-105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5</v>
      </c>
    </row>
    <row r="2" spans="1:3">
      <c r="A2" s="3" t="s">
        <v>243</v>
      </c>
    </row>
    <row r="3" spans="1:3">
      <c r="A3" s="4" t="s">
        <v>678</v>
      </c>
      <c r="B3" s="7" t="n">
        <v>3224</v>
      </c>
      <c r="C3" s="7" t="n">
        <v>5837</v>
      </c>
    </row>
    <row r="4" spans="1:3">
      <c r="A4" s="4" t="s">
        <v>790</v>
      </c>
      <c r="B4" s="5" t="n">
        <v>31725</v>
      </c>
      <c r="C4" s="5" t="n">
        <v>54113</v>
      </c>
    </row>
    <row r="5" spans="1:3">
      <c r="A5" s="4" t="s">
        <v>159</v>
      </c>
      <c r="B5" s="5" t="n">
        <v>15529</v>
      </c>
      <c r="C5" s="5" t="n">
        <v>16920</v>
      </c>
    </row>
    <row r="6" spans="1:3">
      <c r="A6" s="4" t="s">
        <v>791</v>
      </c>
      <c r="B6" s="5" t="n">
        <v>50478</v>
      </c>
      <c r="C6" s="5" t="n">
        <v>76870</v>
      </c>
    </row>
    <row r="7" spans="1:3">
      <c r="A7" s="4" t="s">
        <v>792</v>
      </c>
      <c r="C7" s="5" t="n">
        <v>19286</v>
      </c>
    </row>
    <row r="8" spans="1:3">
      <c r="A8" s="4" t="s">
        <v>793</v>
      </c>
      <c r="B8" s="5" t="n">
        <v>6005</v>
      </c>
      <c r="C8" s="5" t="n">
        <v>6209</v>
      </c>
    </row>
    <row r="9" spans="1:3">
      <c r="A9" s="4" t="s">
        <v>794</v>
      </c>
      <c r="B9" s="7" t="n">
        <v>6005</v>
      </c>
      <c r="C9" s="7" t="n">
        <v>25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4</v>
      </c>
    </row>
    <row r="3" spans="1:3">
      <c r="A3" s="3" t="s">
        <v>143</v>
      </c>
    </row>
    <row r="4" spans="1:3">
      <c r="A4" s="4" t="s">
        <v>105</v>
      </c>
      <c r="B4" s="8" t="n">
        <v>0.22</v>
      </c>
      <c r="C4" s="8"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795</v>
      </c>
      <c r="B1" s="2" t="s">
        <v>796</v>
      </c>
    </row>
    <row r="2" spans="1:2">
      <c r="A2" s="3" t="s">
        <v>246</v>
      </c>
    </row>
    <row r="3" spans="1:2">
      <c r="A3" s="4" t="s">
        <v>797</v>
      </c>
      <c r="B3" s="5" t="n">
        <v>323</v>
      </c>
    </row>
    <row r="4" spans="1:2">
      <c r="A4" s="4" t="s">
        <v>798</v>
      </c>
      <c r="B4" s="13" t="n">
        <v>81.4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23"/>
    <col customWidth="1" max="3" min="3" width="20"/>
    <col customWidth="1" max="4" min="4" width="29"/>
    <col customWidth="1" max="5" min="5" width="21"/>
    <col customWidth="1" max="6" min="6" width="21"/>
  </cols>
  <sheetData>
    <row r="1" spans="1:6">
      <c r="A1" s="1" t="s">
        <v>799</v>
      </c>
      <c r="B1" s="2" t="s">
        <v>800</v>
      </c>
      <c r="C1" s="2" t="s">
        <v>801</v>
      </c>
      <c r="D1" s="2" t="s">
        <v>802</v>
      </c>
      <c r="E1" s="2" t="s">
        <v>145</v>
      </c>
      <c r="F1" s="2" t="s">
        <v>146</v>
      </c>
    </row>
    <row r="2" spans="1:6">
      <c r="A2" s="3" t="s">
        <v>803</v>
      </c>
    </row>
    <row r="3" spans="1:6">
      <c r="A3" s="4" t="s">
        <v>164</v>
      </c>
      <c r="E3" s="7" t="n">
        <v>51657000</v>
      </c>
      <c r="F3" s="7" t="n">
        <v>48403000</v>
      </c>
    </row>
    <row r="4" spans="1:6">
      <c r="A4" s="4" t="s">
        <v>804</v>
      </c>
    </row>
    <row r="5" spans="1:6">
      <c r="A5" s="3" t="s">
        <v>803</v>
      </c>
    </row>
    <row r="6" spans="1:6">
      <c r="A6" s="4" t="s">
        <v>805</v>
      </c>
      <c r="B6" s="4" t="s">
        <v>806</v>
      </c>
    </row>
    <row r="7" spans="1:6">
      <c r="A7" s="4" t="s">
        <v>807</v>
      </c>
      <c r="B7" s="8" t="n">
        <v>0.22</v>
      </c>
    </row>
    <row r="8" spans="1:6">
      <c r="A8" s="4" t="s">
        <v>808</v>
      </c>
      <c r="B8" s="4" t="s">
        <v>809</v>
      </c>
    </row>
    <row r="9" spans="1:6">
      <c r="A9" s="4" t="s">
        <v>810</v>
      </c>
      <c r="B9" s="4" t="s">
        <v>811</v>
      </c>
    </row>
    <row r="10" spans="1:6">
      <c r="A10" s="4" t="s">
        <v>812</v>
      </c>
      <c r="D10" s="5" t="n">
        <v>120</v>
      </c>
    </row>
    <row r="11" spans="1:6">
      <c r="A11" s="4" t="s">
        <v>813</v>
      </c>
      <c r="D11" s="7" t="n">
        <v>25900000</v>
      </c>
    </row>
    <row r="12" spans="1:6">
      <c r="A12" s="4" t="s">
        <v>814</v>
      </c>
      <c r="D12" s="5" t="n">
        <v>42</v>
      </c>
    </row>
    <row r="13" spans="1:6">
      <c r="A13" s="4" t="s">
        <v>164</v>
      </c>
      <c r="D13" s="7" t="n">
        <v>8600000</v>
      </c>
    </row>
    <row r="14" spans="1:6">
      <c r="A14" s="4" t="s">
        <v>815</v>
      </c>
      <c r="D14" s="5" t="n">
        <v>1200000000</v>
      </c>
    </row>
    <row r="15" spans="1:6">
      <c r="A15" s="4" t="s">
        <v>816</v>
      </c>
    </row>
    <row r="16" spans="1:6">
      <c r="A16" s="3" t="s">
        <v>803</v>
      </c>
    </row>
    <row r="17" spans="1:6">
      <c r="A17" s="4" t="s">
        <v>817</v>
      </c>
      <c r="D17" s="7" t="n">
        <v>675000000</v>
      </c>
    </row>
    <row r="18" spans="1:6">
      <c r="A18" s="4" t="s">
        <v>818</v>
      </c>
      <c r="D18" s="4" t="s">
        <v>819</v>
      </c>
    </row>
    <row r="19" spans="1:6">
      <c r="A19" s="4" t="s">
        <v>820</v>
      </c>
    </row>
    <row r="20" spans="1:6">
      <c r="A20" s="3" t="s">
        <v>803</v>
      </c>
    </row>
    <row r="21" spans="1:6">
      <c r="A21" s="4" t="s">
        <v>821</v>
      </c>
      <c r="C21" s="7" t="n">
        <v>300000000</v>
      </c>
      <c r="D21" s="7" t="n">
        <v>3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4</v>
      </c>
      <c r="B1" s="2" t="s">
        <v>1</v>
      </c>
    </row>
    <row r="2" spans="1:3">
      <c r="B2" s="2" t="s">
        <v>145</v>
      </c>
      <c r="C2" s="2" t="s">
        <v>146</v>
      </c>
    </row>
    <row r="3" spans="1:3">
      <c r="A3" s="3" t="s">
        <v>147</v>
      </c>
    </row>
    <row r="4" spans="1:3">
      <c r="A4" s="4" t="s">
        <v>99</v>
      </c>
      <c r="B4" s="7" t="n">
        <v>-12020000</v>
      </c>
      <c r="C4" s="7" t="n">
        <v>-47049000</v>
      </c>
    </row>
    <row r="5" spans="1:3">
      <c r="A5" s="3" t="s">
        <v>148</v>
      </c>
    </row>
    <row r="6" spans="1:3">
      <c r="A6" s="4" t="s">
        <v>85</v>
      </c>
      <c r="B6" s="5" t="n">
        <v>46185000</v>
      </c>
      <c r="C6" s="5" t="n">
        <v>43630000</v>
      </c>
    </row>
    <row r="7" spans="1:3">
      <c r="A7" s="4" t="s">
        <v>149</v>
      </c>
      <c r="B7" s="5" t="n">
        <v>4534000</v>
      </c>
      <c r="C7" s="5" t="n">
        <v>5308000</v>
      </c>
    </row>
    <row r="8" spans="1:3">
      <c r="A8" s="4" t="s">
        <v>150</v>
      </c>
      <c r="B8" s="5" t="n">
        <v>4622000</v>
      </c>
      <c r="C8" s="5" t="n">
        <v>3122000</v>
      </c>
    </row>
    <row r="9" spans="1:3">
      <c r="A9" s="4" t="s">
        <v>151</v>
      </c>
      <c r="B9" s="5" t="n">
        <v>41000</v>
      </c>
      <c r="C9" s="5" t="n">
        <v>52000</v>
      </c>
    </row>
    <row r="10" spans="1:3">
      <c r="A10" s="4" t="s">
        <v>87</v>
      </c>
      <c r="B10" s="5" t="n">
        <v>1561000</v>
      </c>
      <c r="C10" s="5" t="n">
        <v>387000</v>
      </c>
    </row>
    <row r="11" spans="1:3">
      <c r="A11" s="4" t="s">
        <v>152</v>
      </c>
      <c r="B11" s="5" t="n">
        <v>-180000</v>
      </c>
      <c r="C11" s="5" t="n">
        <v>-197000</v>
      </c>
    </row>
    <row r="12" spans="1:3">
      <c r="A12" s="4" t="s">
        <v>153</v>
      </c>
      <c r="B12" s="5" t="n">
        <v>180000</v>
      </c>
      <c r="C12" s="5" t="n">
        <v>0</v>
      </c>
    </row>
    <row r="13" spans="1:3">
      <c r="A13" s="4" t="s">
        <v>154</v>
      </c>
      <c r="B13" s="5" t="n">
        <v>2068000</v>
      </c>
      <c r="C13" s="5" t="n">
        <v>1075000</v>
      </c>
    </row>
    <row r="14" spans="1:3">
      <c r="A14" s="4" t="s">
        <v>91</v>
      </c>
      <c r="B14" s="5" t="n">
        <v>-1730000</v>
      </c>
      <c r="C14" s="5" t="n">
        <v>-1384000</v>
      </c>
    </row>
    <row r="15" spans="1:3">
      <c r="A15" s="4" t="s">
        <v>155</v>
      </c>
      <c r="B15" s="5" t="n">
        <v>-694000</v>
      </c>
      <c r="C15" s="5" t="n">
        <v>-337000</v>
      </c>
    </row>
    <row r="16" spans="1:3">
      <c r="A16" s="4" t="s">
        <v>156</v>
      </c>
      <c r="B16" s="5" t="n">
        <v>-107000</v>
      </c>
      <c r="C16" s="5" t="n">
        <v>0</v>
      </c>
    </row>
    <row r="17" spans="1:3">
      <c r="A17" s="4" t="s">
        <v>93</v>
      </c>
      <c r="B17" s="5" t="n">
        <v>7153000</v>
      </c>
      <c r="C17" s="5" t="n">
        <v>0</v>
      </c>
    </row>
    <row r="18" spans="1:3">
      <c r="A18" s="4" t="s">
        <v>157</v>
      </c>
      <c r="B18" s="5" t="n">
        <v>1022000</v>
      </c>
      <c r="C18" s="5" t="n">
        <v>302000</v>
      </c>
    </row>
    <row r="19" spans="1:3">
      <c r="A19" s="4" t="s">
        <v>86</v>
      </c>
      <c r="B19" s="5" t="n">
        <v>443000</v>
      </c>
      <c r="C19" s="5" t="n">
        <v>30000</v>
      </c>
    </row>
    <row r="20" spans="1:3">
      <c r="A20" s="3" t="s">
        <v>158</v>
      </c>
    </row>
    <row r="21" spans="1:3">
      <c r="A21" s="4" t="s">
        <v>35</v>
      </c>
      <c r="B21" s="5" t="n">
        <v>-6238000</v>
      </c>
      <c r="C21" s="5" t="n">
        <v>-8487000</v>
      </c>
    </row>
    <row r="22" spans="1:3">
      <c r="A22" s="4" t="s">
        <v>159</v>
      </c>
      <c r="B22" s="5" t="n">
        <v>-1268000</v>
      </c>
      <c r="C22" s="5" t="n">
        <v>1062000</v>
      </c>
    </row>
    <row r="23" spans="1:3">
      <c r="A23" s="4" t="s">
        <v>43</v>
      </c>
      <c r="B23" s="5" t="n">
        <v>-5033000</v>
      </c>
      <c r="C23" s="5" t="n">
        <v>-22551000</v>
      </c>
    </row>
    <row r="24" spans="1:3">
      <c r="A24" s="4" t="s">
        <v>44</v>
      </c>
      <c r="B24" s="5" t="n">
        <v>2580000</v>
      </c>
      <c r="C24" s="5" t="n">
        <v>368000</v>
      </c>
    </row>
    <row r="25" spans="1:3">
      <c r="A25" s="4" t="s">
        <v>49</v>
      </c>
      <c r="B25" s="5" t="n">
        <v>0</v>
      </c>
      <c r="C25" s="5" t="n">
        <v>-318000</v>
      </c>
    </row>
    <row r="26" spans="1:3">
      <c r="A26" s="4" t="s">
        <v>160</v>
      </c>
      <c r="B26" s="5" t="n">
        <v>43119000</v>
      </c>
      <c r="C26" s="5" t="n">
        <v>-24987000</v>
      </c>
    </row>
    <row r="27" spans="1:3">
      <c r="A27" s="3" t="s">
        <v>161</v>
      </c>
    </row>
    <row r="28" spans="1:3">
      <c r="A28" s="4" t="s">
        <v>162</v>
      </c>
      <c r="B28" s="5" t="n">
        <v>-86990000</v>
      </c>
      <c r="C28" s="5" t="n">
        <v>-1790000</v>
      </c>
    </row>
    <row r="29" spans="1:3">
      <c r="A29" s="4" t="s">
        <v>163</v>
      </c>
      <c r="B29" s="5" t="n">
        <v>-25460000</v>
      </c>
      <c r="C29" s="5" t="n">
        <v>-25058000</v>
      </c>
    </row>
    <row r="30" spans="1:3">
      <c r="A30" s="4" t="s">
        <v>164</v>
      </c>
      <c r="B30" s="5" t="n">
        <v>51657000</v>
      </c>
      <c r="C30" s="5" t="n">
        <v>48403000</v>
      </c>
    </row>
    <row r="31" spans="1:3">
      <c r="A31" s="4" t="s">
        <v>165</v>
      </c>
      <c r="B31" s="5" t="n">
        <v>291000</v>
      </c>
      <c r="C31" s="5" t="n">
        <v>9334000</v>
      </c>
    </row>
    <row r="32" spans="1:3">
      <c r="A32" s="4" t="s">
        <v>153</v>
      </c>
      <c r="B32" s="5" t="n">
        <v>270000</v>
      </c>
      <c r="C32" s="5" t="n">
        <v>460000</v>
      </c>
    </row>
    <row r="33" spans="1:3">
      <c r="A33" s="4" t="s">
        <v>166</v>
      </c>
      <c r="B33" s="5" t="n">
        <v>-2153000</v>
      </c>
      <c r="C33" s="5" t="n">
        <v>-2258000</v>
      </c>
    </row>
    <row r="34" spans="1:3">
      <c r="A34" s="4" t="s">
        <v>167</v>
      </c>
      <c r="B34" s="5" t="n">
        <v>-62385000</v>
      </c>
      <c r="C34" s="5" t="n">
        <v>86345000</v>
      </c>
    </row>
    <row r="35" spans="1:3">
      <c r="A35" s="3" t="s">
        <v>168</v>
      </c>
    </row>
    <row r="36" spans="1:3">
      <c r="A36" s="4" t="s">
        <v>169</v>
      </c>
      <c r="B36" s="5" t="n">
        <v>70233000</v>
      </c>
      <c r="C36" s="5" t="n">
        <v>42374000</v>
      </c>
    </row>
    <row r="37" spans="1:3">
      <c r="A37" s="4" t="s">
        <v>170</v>
      </c>
      <c r="B37" s="5" t="n">
        <v>-178734000</v>
      </c>
      <c r="C37" s="5" t="n">
        <v>-2039000</v>
      </c>
    </row>
    <row r="38" spans="1:3">
      <c r="A38" s="4" t="s">
        <v>171</v>
      </c>
      <c r="B38" s="5" t="n">
        <v>-19286000</v>
      </c>
      <c r="C38" s="5" t="n">
        <v>-6894000</v>
      </c>
    </row>
    <row r="39" spans="1:3">
      <c r="A39" s="4" t="s">
        <v>172</v>
      </c>
      <c r="B39" s="5" t="n">
        <v>-9439000</v>
      </c>
      <c r="C39" s="5" t="n">
        <v>-1759000</v>
      </c>
    </row>
    <row r="40" spans="1:3">
      <c r="A40" s="4" t="s">
        <v>173</v>
      </c>
      <c r="B40" s="5" t="n">
        <v>345000000</v>
      </c>
      <c r="C40" s="5" t="n">
        <v>0</v>
      </c>
    </row>
    <row r="41" spans="1:3">
      <c r="A41" s="4" t="s">
        <v>174</v>
      </c>
      <c r="B41" s="5" t="n">
        <v>-8948000</v>
      </c>
      <c r="C41" s="5" t="n">
        <v>89000</v>
      </c>
    </row>
    <row r="42" spans="1:3">
      <c r="A42" s="4" t="s">
        <v>175</v>
      </c>
      <c r="B42" s="5" t="n">
        <v>186012000</v>
      </c>
      <c r="C42" s="5" t="n">
        <v>0</v>
      </c>
    </row>
    <row r="43" spans="1:3">
      <c r="A43" s="4" t="s">
        <v>176</v>
      </c>
      <c r="B43" s="5" t="n">
        <v>360928000</v>
      </c>
      <c r="C43" s="5" t="n">
        <v>0</v>
      </c>
    </row>
    <row r="44" spans="1:3">
      <c r="A44" s="4" t="s">
        <v>177</v>
      </c>
      <c r="B44" s="5" t="n">
        <v>-10940000</v>
      </c>
      <c r="C44" s="5" t="n">
        <v>-11871000</v>
      </c>
    </row>
    <row r="45" spans="1:3">
      <c r="A45" s="4" t="s">
        <v>178</v>
      </c>
      <c r="B45" s="5" t="n">
        <v>2301000</v>
      </c>
      <c r="C45" s="5" t="n">
        <v>982000</v>
      </c>
    </row>
    <row r="46" spans="1:3">
      <c r="A46" s="4" t="s">
        <v>179</v>
      </c>
      <c r="B46" s="5" t="n">
        <v>0</v>
      </c>
      <c r="C46" s="5" t="n">
        <v>-44550000</v>
      </c>
    </row>
    <row r="47" spans="1:3">
      <c r="A47" s="4" t="s">
        <v>180</v>
      </c>
      <c r="B47" s="5" t="n">
        <v>0</v>
      </c>
      <c r="C47" s="5" t="n">
        <v>141000</v>
      </c>
    </row>
    <row r="48" spans="1:3">
      <c r="A48" s="4" t="s">
        <v>181</v>
      </c>
      <c r="B48" s="5" t="n">
        <v>-167000</v>
      </c>
      <c r="C48" s="5" t="n">
        <v>-215000</v>
      </c>
    </row>
    <row r="49" spans="1:3">
      <c r="A49" s="4" t="s">
        <v>182</v>
      </c>
      <c r="B49" s="5" t="n">
        <v>-23841000</v>
      </c>
      <c r="C49" s="5" t="n">
        <v>-607000</v>
      </c>
    </row>
    <row r="50" spans="1:3">
      <c r="A50" s="4" t="s">
        <v>183</v>
      </c>
      <c r="B50" s="5" t="n">
        <v>341095000</v>
      </c>
      <c r="C50" s="5" t="n">
        <v>-24349000</v>
      </c>
    </row>
    <row r="51" spans="1:3">
      <c r="A51" s="4" t="s">
        <v>184</v>
      </c>
      <c r="B51" s="5" t="n">
        <v>321829000</v>
      </c>
      <c r="C51" s="5" t="n">
        <v>37009000</v>
      </c>
    </row>
    <row r="52" spans="1:3">
      <c r="A52" s="4" t="s">
        <v>185</v>
      </c>
      <c r="B52" s="5" t="n">
        <v>109097000</v>
      </c>
      <c r="C52" s="5" t="n">
        <v>162090000</v>
      </c>
    </row>
    <row r="53" spans="1:3">
      <c r="A53" s="4" t="s">
        <v>186</v>
      </c>
      <c r="B53" s="5" t="n">
        <v>430926000</v>
      </c>
      <c r="C53" s="5" t="n">
        <v>199099000</v>
      </c>
    </row>
    <row r="54" spans="1:3">
      <c r="A54" s="3" t="s">
        <v>187</v>
      </c>
    </row>
    <row r="55" spans="1:3">
      <c r="A55" s="4" t="s">
        <v>188</v>
      </c>
      <c r="B55" s="5" t="n">
        <v>25423000</v>
      </c>
      <c r="C55" s="5" t="n">
        <v>30764000</v>
      </c>
    </row>
    <row r="56" spans="1:3">
      <c r="A56" s="4" t="s">
        <v>189</v>
      </c>
      <c r="B56" s="5" t="n">
        <v>32000</v>
      </c>
      <c r="C56" s="5" t="n">
        <v>245000</v>
      </c>
    </row>
    <row r="57" spans="1:3">
      <c r="A57" s="4" t="s">
        <v>190</v>
      </c>
      <c r="B57" s="5" t="n">
        <v>141000</v>
      </c>
      <c r="C57" s="5" t="n">
        <v>0</v>
      </c>
    </row>
    <row r="58" spans="1:3">
      <c r="A58" s="3" t="s">
        <v>191</v>
      </c>
    </row>
    <row r="59" spans="1:3">
      <c r="A59" s="4" t="s">
        <v>192</v>
      </c>
      <c r="B59" s="5" t="n">
        <v>3456000</v>
      </c>
      <c r="C59" s="5" t="n">
        <v>3509000</v>
      </c>
    </row>
    <row r="60" spans="1:3">
      <c r="A60" s="4" t="s">
        <v>193</v>
      </c>
      <c r="B60" s="5" t="n">
        <v>2429000</v>
      </c>
      <c r="C60" s="5" t="n">
        <v>28075000</v>
      </c>
    </row>
    <row r="61" spans="1:3">
      <c r="A61" s="4" t="s">
        <v>194</v>
      </c>
      <c r="B61" s="5" t="n">
        <v>26365000</v>
      </c>
      <c r="C61" s="5" t="n">
        <v>23849000</v>
      </c>
    </row>
    <row r="62" spans="1:3">
      <c r="A62" s="4" t="s">
        <v>195</v>
      </c>
      <c r="B62" s="5" t="n">
        <v>18015000</v>
      </c>
      <c r="C62" s="5" t="n">
        <v>0</v>
      </c>
    </row>
    <row r="63" spans="1:3">
      <c r="A63" s="4" t="s">
        <v>196</v>
      </c>
      <c r="B63" s="5" t="n">
        <v>363000</v>
      </c>
      <c r="C63" s="5" t="n">
        <v>0</v>
      </c>
    </row>
    <row r="64" spans="1:3">
      <c r="A64" s="4" t="s">
        <v>197</v>
      </c>
      <c r="B64" s="5" t="n">
        <v>1843000</v>
      </c>
      <c r="C64" s="5" t="n">
        <v>0</v>
      </c>
    </row>
    <row r="65" spans="1:3">
      <c r="A65" s="4" t="s">
        <v>198</v>
      </c>
    </row>
    <row r="66" spans="1:3">
      <c r="A66" s="3" t="s">
        <v>161</v>
      </c>
    </row>
    <row r="67" spans="1:3">
      <c r="A67" s="4" t="s">
        <v>199</v>
      </c>
      <c r="B67" s="7" t="n">
        <v>0</v>
      </c>
      <c r="C67" s="7" t="n">
        <v>5725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1:47Z</dcterms:created>
  <dcterms:modified xmlns:dcterms="http://purl.org/dc/terms/" xmlns:xsi="http://www.w3.org/2001/XMLSchema-instance" xsi:type="dcterms:W3CDTF">2017-05-09T16:21:47Z</dcterms:modified>
</cp:coreProperties>
</file>